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Accrued Expenses and Other Curr" sheetId="14" state="visible" r:id="rId14"/>
    <sheet xmlns:r="http://schemas.openxmlformats.org/officeDocument/2006/relationships" name="Financing Arrangements" sheetId="15" state="visible" r:id="rId15"/>
    <sheet xmlns:r="http://schemas.openxmlformats.org/officeDocument/2006/relationships" name="Share Purchase Agreement, GEM P"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Disaggregated Revenue" sheetId="19" state="visible" r:id="rId19"/>
    <sheet xmlns:r="http://schemas.openxmlformats.org/officeDocument/2006/relationships" name="Stock-Based Compensation"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Related Party Balances and Tran" sheetId="23" state="visible" r:id="rId23"/>
    <sheet xmlns:r="http://schemas.openxmlformats.org/officeDocument/2006/relationships" name="Supplemental Cash Flows" sheetId="24" state="visible" r:id="rId24"/>
    <sheet xmlns:r="http://schemas.openxmlformats.org/officeDocument/2006/relationships" name="Net Loss per Share Applicable 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Prepaid Expenses and Other Cu_2" sheetId="28" state="visible" r:id="rId28"/>
    <sheet xmlns:r="http://schemas.openxmlformats.org/officeDocument/2006/relationships" name="Property, Plant and Equipment_2" sheetId="29" state="visible" r:id="rId29"/>
    <sheet xmlns:r="http://schemas.openxmlformats.org/officeDocument/2006/relationships" name="Intangible Assets, Net (Tables)" sheetId="30" state="visible" r:id="rId30"/>
    <sheet xmlns:r="http://schemas.openxmlformats.org/officeDocument/2006/relationships" name="Accrued Expenses and Other Cu_2" sheetId="31" state="visible" r:id="rId31"/>
    <sheet xmlns:r="http://schemas.openxmlformats.org/officeDocument/2006/relationships" name="Financing Arrangements (Tables)" sheetId="32" state="visible" r:id="rId32"/>
    <sheet xmlns:r="http://schemas.openxmlformats.org/officeDocument/2006/relationships" name="Share Purchase Agreement, GEM_2" sheetId="33" state="visible" r:id="rId33"/>
    <sheet xmlns:r="http://schemas.openxmlformats.org/officeDocument/2006/relationships" name="Fair Value Measurements (Tables" sheetId="34" state="visible" r:id="rId34"/>
    <sheet xmlns:r="http://schemas.openxmlformats.org/officeDocument/2006/relationships" name="Disaggregated Revenue (Tables)" sheetId="35" state="visible" r:id="rId35"/>
    <sheet xmlns:r="http://schemas.openxmlformats.org/officeDocument/2006/relationships" name="Stock-Based Compensation (Table" sheetId="36" state="visible" r:id="rId36"/>
    <sheet xmlns:r="http://schemas.openxmlformats.org/officeDocument/2006/relationships" name="Segment Reporting (Tables)" sheetId="37" state="visible" r:id="rId37"/>
    <sheet xmlns:r="http://schemas.openxmlformats.org/officeDocument/2006/relationships" name="Related Party Balances and Tr_2" sheetId="38" state="visible" r:id="rId38"/>
    <sheet xmlns:r="http://schemas.openxmlformats.org/officeDocument/2006/relationships" name="Supplemental Cash Flows (Tables" sheetId="39" state="visible" r:id="rId39"/>
    <sheet xmlns:r="http://schemas.openxmlformats.org/officeDocument/2006/relationships" name="Net Loss per Share Applicable_2" sheetId="40" state="visible" r:id="rId40"/>
    <sheet xmlns:r="http://schemas.openxmlformats.org/officeDocument/2006/relationships" name="Description of Business - Addit" sheetId="41" state="visible" r:id="rId41"/>
    <sheet xmlns:r="http://schemas.openxmlformats.org/officeDocument/2006/relationships" name="Summary of Significant Accoun_3" sheetId="42" state="visible" r:id="rId42"/>
    <sheet xmlns:r="http://schemas.openxmlformats.org/officeDocument/2006/relationships" name="Business Combination - Addition" sheetId="43" state="visible" r:id="rId43"/>
    <sheet xmlns:r="http://schemas.openxmlformats.org/officeDocument/2006/relationships" name="Prepaid Expenses and Other Cu_3"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Intangible Assets, Net - Schedu" sheetId="47" state="visible" r:id="rId47"/>
    <sheet xmlns:r="http://schemas.openxmlformats.org/officeDocument/2006/relationships" name="Intangible Assets, Net - Additi" sheetId="48" state="visible" r:id="rId48"/>
    <sheet xmlns:r="http://schemas.openxmlformats.org/officeDocument/2006/relationships" name="Intangible Assets, Net - Sche_2" sheetId="49" state="visible" r:id="rId49"/>
    <sheet xmlns:r="http://schemas.openxmlformats.org/officeDocument/2006/relationships" name="Leases - Supplemental Balance S" sheetId="50" state="visible" r:id="rId50"/>
    <sheet xmlns:r="http://schemas.openxmlformats.org/officeDocument/2006/relationships" name="Leases - Supplemental Balance_2" sheetId="51" state="visible" r:id="rId51"/>
    <sheet xmlns:r="http://schemas.openxmlformats.org/officeDocument/2006/relationships" name="Leases - Supplemental Disclosur" sheetId="52" state="visible" r:id="rId52"/>
    <sheet xmlns:r="http://schemas.openxmlformats.org/officeDocument/2006/relationships" name="Accrued Expenses and Other Cu_3" sheetId="53" state="visible" r:id="rId53"/>
    <sheet xmlns:r="http://schemas.openxmlformats.org/officeDocument/2006/relationships" name="Accrued Expenses and Other Cu_4" sheetId="54" state="visible" r:id="rId54"/>
    <sheet xmlns:r="http://schemas.openxmlformats.org/officeDocument/2006/relationships" name="Financing Arrangements - Additi" sheetId="55" state="visible" r:id="rId55"/>
    <sheet xmlns:r="http://schemas.openxmlformats.org/officeDocument/2006/relationships" name="Financing Arrangements - Summar" sheetId="56" state="visible" r:id="rId56"/>
    <sheet xmlns:r="http://schemas.openxmlformats.org/officeDocument/2006/relationships" name="Financing Arrangements - Summ_2" sheetId="57" state="visible" r:id="rId57"/>
    <sheet xmlns:r="http://schemas.openxmlformats.org/officeDocument/2006/relationships" name="Financing Arrangements - Summ_3" sheetId="58" state="visible" r:id="rId58"/>
    <sheet xmlns:r="http://schemas.openxmlformats.org/officeDocument/2006/relationships" name="Financing Arrangements - Summ_4" sheetId="59" state="visible" r:id="rId59"/>
    <sheet xmlns:r="http://schemas.openxmlformats.org/officeDocument/2006/relationships" name="Financing Arrangements - Summ_5" sheetId="60" state="visible" r:id="rId60"/>
    <sheet xmlns:r="http://schemas.openxmlformats.org/officeDocument/2006/relationships" name="Share Purchase Agreement, GEM_3" sheetId="61" state="visible" r:id="rId61"/>
    <sheet xmlns:r="http://schemas.openxmlformats.org/officeDocument/2006/relationships" name="Share Purchase Agreement, GEM_4" sheetId="62" state="visible" r:id="rId62"/>
    <sheet xmlns:r="http://schemas.openxmlformats.org/officeDocument/2006/relationships" name="Fair Value Measurements - Summa" sheetId="63" state="visible" r:id="rId63"/>
    <sheet xmlns:r="http://schemas.openxmlformats.org/officeDocument/2006/relationships" name="Fair Value Measurements - Sched" sheetId="64" state="visible" r:id="rId64"/>
    <sheet xmlns:r="http://schemas.openxmlformats.org/officeDocument/2006/relationships" name="Fair Value Measurements - Sum_2" sheetId="65" state="visible" r:id="rId65"/>
    <sheet xmlns:r="http://schemas.openxmlformats.org/officeDocument/2006/relationships" name="Commitments and Contingencies -" sheetId="66" state="visible" r:id="rId66"/>
    <sheet xmlns:r="http://schemas.openxmlformats.org/officeDocument/2006/relationships" name="Disaggregated Revenue - Summary" sheetId="67" state="visible" r:id="rId67"/>
    <sheet xmlns:r="http://schemas.openxmlformats.org/officeDocument/2006/relationships" name="Disaggregated Revenue - Summa_2" sheetId="68" state="visible" r:id="rId68"/>
    <sheet xmlns:r="http://schemas.openxmlformats.org/officeDocument/2006/relationships" name="Disaggregated Revenue - Additio" sheetId="69" state="visible" r:id="rId69"/>
    <sheet xmlns:r="http://schemas.openxmlformats.org/officeDocument/2006/relationships" name="Redeemable Convertible Preferre" sheetId="70" state="visible" r:id="rId70"/>
    <sheet xmlns:r="http://schemas.openxmlformats.org/officeDocument/2006/relationships" name="Stock-Based Compensation - Addi" sheetId="71" state="visible" r:id="rId71"/>
    <sheet xmlns:r="http://schemas.openxmlformats.org/officeDocument/2006/relationships" name="Stock-Based Compensation - Summ" sheetId="72" state="visible" r:id="rId72"/>
    <sheet xmlns:r="http://schemas.openxmlformats.org/officeDocument/2006/relationships" name="Stock-Based Compensation - Su_2" sheetId="73" state="visible" r:id="rId73"/>
    <sheet xmlns:r="http://schemas.openxmlformats.org/officeDocument/2006/relationships" name="Stock-Based Compensation - Su_3" sheetId="74" state="visible" r:id="rId74"/>
    <sheet xmlns:r="http://schemas.openxmlformats.org/officeDocument/2006/relationships" name="Stock-Based Compensation - Su_4" sheetId="75" state="visible" r:id="rId75"/>
    <sheet xmlns:r="http://schemas.openxmlformats.org/officeDocument/2006/relationships" name="Stock-Based Compensation - Su_5" sheetId="76" state="visible" r:id="rId76"/>
    <sheet xmlns:r="http://schemas.openxmlformats.org/officeDocument/2006/relationships" name="Stock-Based Compensation - Su_6" sheetId="77" state="visible" r:id="rId77"/>
    <sheet xmlns:r="http://schemas.openxmlformats.org/officeDocument/2006/relationships" name="Segment Reporting - Additional " sheetId="78" state="visible" r:id="rId78"/>
    <sheet xmlns:r="http://schemas.openxmlformats.org/officeDocument/2006/relationships" name="Segment Reporting - Summary of " sheetId="79" state="visible" r:id="rId79"/>
    <sheet xmlns:r="http://schemas.openxmlformats.org/officeDocument/2006/relationships" name="Income Taxes - Additional Infor" sheetId="80" state="visible" r:id="rId80"/>
    <sheet xmlns:r="http://schemas.openxmlformats.org/officeDocument/2006/relationships" name="Related Party Balances and Tr_3" sheetId="81" state="visible" r:id="rId81"/>
    <sheet xmlns:r="http://schemas.openxmlformats.org/officeDocument/2006/relationships" name="Supplemental Cash Flows - Sched" sheetId="82" state="visible" r:id="rId82"/>
    <sheet xmlns:r="http://schemas.openxmlformats.org/officeDocument/2006/relationships" name="Net Loss per Share Applicable_3" sheetId="83" state="visible" r:id="rId83"/>
    <sheet xmlns:r="http://schemas.openxmlformats.org/officeDocument/2006/relationships" name="Net Loss per Share Applicable_4"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_);(#,##0.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SRFM</t>
        </is>
      </c>
      <c r="C9" s="4" t="inlineStr">
        <is>
          <t xml:space="preserve"> </t>
        </is>
      </c>
    </row>
    <row r="10">
      <c r="A10" s="4" t="inlineStr">
        <is>
          <t>Entity Registrant Name</t>
        </is>
      </c>
      <c r="B10" s="4" t="inlineStr">
        <is>
          <t>Surf Air Mobility Inc.</t>
        </is>
      </c>
      <c r="C10" s="4" t="inlineStr">
        <is>
          <t xml:space="preserve"> </t>
        </is>
      </c>
    </row>
    <row r="11">
      <c r="A11" s="4" t="inlineStr">
        <is>
          <t>Entity Central Index Key</t>
        </is>
      </c>
      <c r="B11" s="4" t="inlineStr">
        <is>
          <t>000193622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Securities Act File Number</t>
        </is>
      </c>
      <c r="B19" s="4" t="inlineStr">
        <is>
          <t>001-41759</t>
        </is>
      </c>
      <c r="C19" s="4" t="inlineStr">
        <is>
          <t xml:space="preserve"> </t>
        </is>
      </c>
    </row>
    <row r="20">
      <c r="A20" s="4" t="inlineStr">
        <is>
          <t>Entity Tax Identification Number</t>
        </is>
      </c>
      <c r="B20" s="4" t="inlineStr">
        <is>
          <t>36-5025592</t>
        </is>
      </c>
      <c r="C20" s="4" t="inlineStr">
        <is>
          <t xml:space="preserve"> </t>
        </is>
      </c>
    </row>
    <row r="21">
      <c r="A21" s="4" t="inlineStr">
        <is>
          <t>Entity Address, Address Line One</t>
        </is>
      </c>
      <c r="B21" s="4" t="inlineStr">
        <is>
          <t>12111 S. Crenshaw Blvd</t>
        </is>
      </c>
      <c r="C21" s="4" t="inlineStr">
        <is>
          <t xml:space="preserve"> </t>
        </is>
      </c>
    </row>
    <row r="22">
      <c r="A22" s="4" t="inlineStr">
        <is>
          <t>Entity Address, City or Town</t>
        </is>
      </c>
      <c r="B22" s="4" t="inlineStr">
        <is>
          <t>Hawthorne</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0250</t>
        </is>
      </c>
      <c r="C24" s="4" t="inlineStr">
        <is>
          <t xml:space="preserve"> </t>
        </is>
      </c>
    </row>
    <row r="25">
      <c r="A25" s="4" t="inlineStr">
        <is>
          <t>City Area Code</t>
        </is>
      </c>
      <c r="B25" s="4" t="inlineStr">
        <is>
          <t>424</t>
        </is>
      </c>
      <c r="C25" s="4" t="inlineStr">
        <is>
          <t xml:space="preserve"> </t>
        </is>
      </c>
    </row>
    <row r="26">
      <c r="A26" s="4" t="inlineStr">
        <is>
          <t>Local Phone Number</t>
        </is>
      </c>
      <c r="B26" s="4" t="inlineStr">
        <is>
          <t>332-5480</t>
        </is>
      </c>
      <c r="C26" s="4" t="inlineStr">
        <is>
          <t xml:space="preserve"> </t>
        </is>
      </c>
    </row>
    <row r="27">
      <c r="A27" s="4" t="inlineStr">
        <is>
          <t>Entity Common Stock, Shares Outstanding</t>
        </is>
      </c>
      <c r="B27" s="4" t="inlineStr">
        <is>
          <t xml:space="preserve"> </t>
        </is>
      </c>
      <c r="C27" s="5" t="n">
        <v>19283800</v>
      </c>
    </row>
    <row r="28">
      <c r="A28" s="4" t="inlineStr">
        <is>
          <t>Entity Interactive Data Current</t>
        </is>
      </c>
      <c r="B28" s="4" t="inlineStr">
        <is>
          <t>Yes</t>
        </is>
      </c>
      <c r="C28" s="4" t="inlineStr">
        <is>
          <t xml:space="preserve"> </t>
        </is>
      </c>
    </row>
    <row r="29">
      <c r="A29" s="4" t="inlineStr">
        <is>
          <t>Title of 12(b) Security</t>
        </is>
      </c>
      <c r="B29" s="4" t="inlineStr">
        <is>
          <t>Common stock, $0.0001 par value per share</t>
        </is>
      </c>
      <c r="C29" s="4" t="inlineStr">
        <is>
          <t xml:space="preserve"> </t>
        </is>
      </c>
    </row>
    <row r="30">
      <c r="A30" s="4" t="inlineStr">
        <is>
          <t>Security Exchange Name</t>
        </is>
      </c>
      <c r="B30" s="4" t="inlineStr">
        <is>
          <t>NYSE</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Interim Financial Information The accompanying unaudited condensed consolidated financial statements have been prepared in accordance with accounting principles generally accepted in the United States of America (“U.S. GAAP”) and the rules and regulations of the SEC for interim financial information. Accordingly, the interim financial statements do not include all of the information and footnotes required by U.S. GAAP for annual financial statements and should be read in conjunction with the Company’s audited consolidated financial statements for the year ended December 31, 2024 and the related notes, as included in the Company’s Form 10-K filed on March 21, 2025. The information herein reflects all material adjustments, including normal recurring adjustments, which are, in the opinion of management, necessary for a fair statement of the results for the period presented. The results for the three months ended March 31, 2025 are not necessarily indicative of the results to be expected for the year ending December 31, 2025 . Except to the extent discussed below, there have been no material changes to the Company’s significant accounting policies during the three months ended March 31, 2025 from those disclos ed in the notes to the Company’s consolidated financial statements for the year ended December 31, 2024 . Basis of Presentation and Principles of Consolidation The condensed consolidated financial statements include the assets, liabilities, and operating results of the Company. All intercompany balances and transactions have been eliminated in consolidation. Accounts Receivable, Net Accounts receivable primarily consist of amounts due from the U.S. DOT in relation to certain air routes served by the Company under the EAS program, amounts due from airline, non-airline business partners, and pending transactions with credit card processors. Receivables from the U.S. DOT and our business partners are typically settled within 30 days. All accounts receivable are reported net of an allowance for credit losses, which was not material as of March 31, 2025, and December 31, 2024 . The Company has considered past and future financial and qualitative factors, including aging, payment history and other credit monitoring indicators, when establishing the allowance for credit losses. Mandatory Convertible Security The Company’s Mandatory Convertible Security with GEM, entered into as of August 7, 2024, is a financial instrument whereby GEM is able to convert portions of the par amount, either before or at maturity, into shares of common stock of the Company. Due to certain provisions included in the Mandatory Convertible Security, including potential settlement of the outstanding par amount in a variable number of shares of the Company’s common stock, it has been classified as a liability as of December 31, 2024 and March 31, 2025 (see Note 8, Share Purchase Agreement, GEM Purchase, and Mandatory Convertible Security ). The Company has accounted for the Mandatory Convertible Security as an equity-linked debt instrument, which requires it to be remeasured to fair value at each reporting period with changes in fair value recorded in Changes in fair value of financial instruments carried at fair value, net on the Consolidated Statements of Operations. The fair value of the Mandatory Convertible Security is estimated using a model based on multiple stock price paths developed through the use of a Monte Carlo simulation that incorporates into the valuation the possibility that the Company will not be able to satisfy the liability through the issuance of shares of common stock. A Monte Carlo simulation model requires the use of various assumptions, including the underlying stock price, volatility, contractual term, and the risk-free interest rate as of the valuation date. The estimated fair value of the instrument is considered a Level 3 fair value measurement as there are significant inputs not observable in the market. The resulting liability is included as part of Other long-term liabilities on the Condensed Consolidated Balance Sheets. Collateralized Borrowings On August 9, 2024, the Company entered into a new revolving accounts receivable financing arrangement that will allow the Company to borrow a designated percentage of eligible accounts receivable, as defined, up to a maximum unsettled amount of $ 5.0 million. The agreement is secured by a first security interest in certain assets of Southern Airways Express, a subsidiary of Southern. The financing arrangement is uncommitted, and upon funding does not qualify for sale accounting as the Company does not relinquish control of the receivables based on, among other things, the nature and extent of the Company’s continuing involvement. Accordingly, the accounts receivable remain on the Company’s Condensed Consolidated Balance Sheets until paid by the customer and cash proceeds from the financing arrangement are recorded as collateralized borrowing in Accrued expenses and other current liabilities on the Condensed Consolidated Balance Sheets, with attributable interest expense recognized over the life of the related transactions. Interest expense and contractual fees associated with the collateralized borrowings are included in interest expense and other expense, net, respectively, in the accompanying Condensed Consolidated Statements of Operations. Restricted Stock Unit Awards The grant date fair value of restricted stock units (“RSUs”) is estimated based on the fair value of the Company’s common stock on the date of grant. Prior to the Company’s direct listing in July 2023, RSUs granted by the Company vested upon the satisfaction of both service-based vesting conditions and liquidity event-related performance vesting conditions. The liquidity event-related performance vesting conditions were achieved upon the consummation of the Company's direct listing. Stock-based compensation related to such awards was recorded in full, as of the date of the Company’s direct listing. Since the Company’s direct listing in July 2023, the Company has only granted RSUs that vest upon the satisfaction of a service-based vesting condition and the compensation expense for these RSUs is recognized on a straight-line basis over the requisite service period. The Company has granted founder performance-based restricted stock units (“Founder PRSUs”) that contain a market condition in the form of future stock price targets. The grant date fair value of the Founder PRSUs was determined using a Monte Carlo simulation model and the Company estimates the derived service period of the Founder PRSUs. The grant date fair value of Founder PRSUs containing a market condition is recorded as stock-based compensation over the derived service period. If the stock price goals are met sooner than the derived service period, any unrecognized compensation expenses related to the Founder PRSUs will be expensed during the period in which the stock price targets are achieved. Provided that each founder continues to be employed by the Company, stock-based compensation expense is recognized over the derived service period, regardless of whether the stock price goals are achieved.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On an ongoing basis, the Company evaluates its estimates using historical experience and other factors including the current economic and regulatory environment as well as management’s judgment. Items subject to such estimates and assumptions include: revenue recognition and related allowances, valuation allowance on deferred tax assets, certain accrued liabilities, useful lives and recoverability of long-lived assets, fair value of assets acquired and liabilities assumed in acquisitions, legal contingencies, assumptions underlying convertible notes and convertible securities carried at fair value and stock-based compensation. These estimates may change as new events occur and additional information is obtained and such changes are recognized in the condensed consolidated financial statements as soon as they become known. Actual results could differ from those estimates, and any such differences may be material to the Company’s condensed consolidated financial statements. Recent Accounting Pronouncements Not Yet Adopted In December 2023, the Financial Accounting Standards Board (“FASB”) issued ASU No. 2023-09, Income Taxes (Topic 740): Improvements to Income Tax Disclosures. ASU 2023-09 requires disaggregated information about a reporting entity’s effective tax rate reconciliation as well as information on income taxes paid. ASU 2023-09 is effective for public business entities for annual periods beginning after December 15, 2024, with early adoption permitted. The Company is currently evaluating the impact of this guidance on its financial statements. In November 2024, the FASB issued ASU No. 2024-03, Disaggregation of Income Statement Expenses (Subtopic 220-40). The ASU requires public entities to disaggregate, in a tabular presentation, certain income statement expenses into different categories, such as purchases of inventory, employee compensation, depreciation, and intangible asset amortization. The guidance is effective for fiscal years beginning after December 15, 2026, with early adoption permitted, and may be applied retrospectively. The Company is currently evaluating the impact of adopting this ASU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Expenses and Other Current Assets</t>
        </is>
      </c>
      <c r="B4" s="4" t="inlineStr">
        <is>
          <t xml:space="preserve">Note 3. Prepaid Expenses and Other Current Assets Prepaid expenses and other current assets consisted of the following ( in thousands ):
March 31, December 31,
Prepaid insurance $ 811 $ 766
Prepaid software 2,014 2,177
Prepaid marketing 2,413 2,434
Engine reserves 1,910 1,667
Vendor operator prepayments 659 744
Prepaid fuel — 39
Other 818 684
Total prepaid expenses and other current assets $ 8,625 $ 8,5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Note 4. Property, Plant and Equipment, Net Property and equipment, net, consists of the following ( in thousands ):
March 31, December 31,
Aircraft, equipment and rotable spares $ 36,932 $ 40,290
Equipment purchase deposits 2,000 2,000
Leasehold improvements 2,844 2,301
Office, vehicles and ground equipment 1,201 1,158
Internal-use software 3,357 2,729
Property and equipment, gross 46,334 48,478
Accumulated depreciation ( 6,665 ) ( 6,265 )
Property and equipment, net $ 39,669 $ 42,213 The Company recorded depreciation expense of $ 1.2 million and $ 1.0 million for the three months ended March 31, 2025 and 2024, respectively. Depreciation expense is recognized as a component of Depreciation and Amortization expense in the accompanying Condensed Consolidated Statement of Operations. For the three months ended March 31, 2025 the Company recorded a $ 0.7 million loss on the sale of property and equipment, and for the three months ended March 31, 2024 , any gain or loss on disposal of property and equipment wa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Note 5. Intangible Assets, Net Intangibles assets, net, consists of the following ( in thousands ):
March 31, December 31,
EAS contracts $ 25,770 $ 25,770
Tradenames and trademarks 8,340 8,340
Software 3,122 3,122
Other intangibles 225 225
Intangible assets, gross 37,457 37,457
Accumulated amortization ( 15,176 ) ( 14,339 )
Intangible assets, net $ 22,281 $ 23,118 The Company recorded amortization expense of $ 0.9 million and $ 0.9 million for the three months ended March 31, 2025 and 2024, respectively. Amortization expense is recognized as a component of Depreciation and Amortization expense in the accompanying Condensed Consolidated Statement of Operations. Expected future amortization as of March 31, 2025 is as follows ( in thousands ):
Amount
Remainder of 2025 $ 2,214
2026 2,915
2027 2,764
2028 2,577
2029 2,577
Thereafter 9,234
Total $ 22,2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Note 6. Accrued Expenses and Other Current Liabilities Accrued expenses and other current liabilities consisted of the following ( in thousands ):
March 31, December 31,
Software license fee payable $ 11,011 $ 9,953
Accrued professional services 10,677 10,431
Excise and franchise taxes payable 8,261 7,729
Accrued compensation and benefits 7,205 5,940
Collateralized borrowings 6,052 5,842
Accrued Monarch legal settlement 1,314 1,314
Accrued major maintenance 520 427
Interest and commitment fee payable 153 114
Other accrued liabilities 3,131 3,746
Total accrued expenses and other current liabilities $ 48,324 $ 45,496 Collateralized Borrowings The Company has a revolving accounts receivable financing arrangement that currently allows the Company to borrow a designated percentage of eligible accounts receivable, as defined in the agreement, up to a maximum unsettled amount of $ 5 million. The agreement is secured by a first security interest in all assets of Southern Airways Express, LLC, a subsidiary of Southern. The related interest rate is the prime rate plus 1 % per annum. Additionally, the Company pays certain ancillary fees associated with each borrowing that vary depending on the borrowed amount and duration, which is generally no more than 45 days. For the three months ended March 31, 2025 , the Company borrowed a total of $ 8.1 million under this financing facility, of which $ 5.0 million was settled through the transfer of pledged receivables. Interest expense incurred on these borrowings for the three months ended March 31, 2025 amounted to $ 124 thousand, and is included in interest expense in the accompanying Condensed Consolidated Statements of Operations. As of March 31, 2025, and December 31, 2024 , the outstanding amount due under this facility amounted to $ 3.0 million and $ 2.8 million, respectively. As of March 31, 2025, and December 31, 2024, the Company was in compliance with all covenants. In addition, during the year ended December 31, 2024, the Company received an advance payment of $ 3.0 million from a financing institution related to an expected future payment under the IRS’ Employee Retention Credit Program. As of December 31, 2024 and March 31, 2025 , the Company has recorded $ 3.0 million within Collateralized borrowings. Such amounts are collateralized against the value of the credits to be received, as well as other assets of Southern Airways Express, a subsidiary of Southern. Accrued Professional Services During the fourth quarter of 2024, the Company entered into agreements with several professional service firms engaged in support of the Company’s July 27, 2023 direct listing on the NYSE. These agreements modify the payment terms of prior service agreements to be contingent on future equity or debt financing by the Company. The Company estimates that a total of $ 7.1 million will be due under these agreements over the next five years. Given the uncertainty regarding the timing and amount of payment, all amounts have been classified as current liabilities with the Company’s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5</t>
        </is>
      </c>
    </row>
    <row r="3">
      <c r="A3" s="3" t="inlineStr">
        <is>
          <t>Debt Disclosure [Abstract]</t>
        </is>
      </c>
      <c r="B3" s="4" t="inlineStr">
        <is>
          <t xml:space="preserve"> </t>
        </is>
      </c>
    </row>
    <row r="4">
      <c r="A4" s="4" t="inlineStr">
        <is>
          <t>Financing Arrangements</t>
        </is>
      </c>
      <c r="B4" s="4" t="inlineStr">
        <is>
          <t xml:space="preserve">Note 7. Financing Arrangements The Company’s total debt due to unrelated parties consist of the following (in thousands) :
March 31, December 31,
Note payable to bank, fixed interest rate of 4.65 %, due November 2025 $ 6 $ 8
Note payable to a financing company, fixed interest rate of 5.49 %, due December 2026 104 120
Notes payable to Clarus Capital, fixed interest rate of 8.66 %, due April , June and September 2027 13,662 14,022
Note payable to Skywest, fixed interest rates of 4 %, due April 2028 2,389 2,497
Note payable to Tecnam, fixed interest rate of 6.75 %, due July and August 2032 2,896 2,962
Credit Agreement to ComVest Partners, floating interest rate of SOFR + 5 %, due November 2028 45,900 44,984
Debt issuance costs ( 2,027 ) ( 2,167 )
Long-term debt, gross $ 62,930 $ 62,426
Current maturities of long-term debt ( 2,585 ) ( 2,543 )
Long-term debt, net of current maturities $ 60,345 $ 59,883 Future maturities of total debt as of March 31, 2025 are as follows (in thousands) :
March 31,
Remainder of 2025 $ 1,962
2026 2,708
2027 12,028
2028 46,585
2029 421
Thereafter 1,253
Total $ 64,957 The Company is subject to customary affirmative covenants and negative covenants on all of the above notes payable. As of March 31, 2025, the Company was in compliance with all covenants in the loan agreements. Fair Value of Convertible Instruments The Company has elected the fair value option for the convertible notes, which requires them to be remeasured to fair value each reporting period with changes in fair value recorded in changes in fair value of financial instruments carried at fair value, net, on the Condensed Consolidated Statements of Operations, except for change in fair value that results from a change in the instrument specific credit risk which is presented separately within other comprehensive income. The fair value estimate includes significant inputs not observable in the market, which represents a Level 3 measurement within the fair value hierarchy. On June 21, 2023, the Company entered into a convertible note purchase agreement (the “Convertible Note Purchase Agreement”) with PFG for a senior unsecured convertible promissory note for an aggregate principal amount of $ 8.0 million (the “PFG Investment”). The note bears interest at a rate of 9.75 % and matures on December 31, 2024 . All unpaid principal and interest balances may be converted into shares of the Company’s common stock, at the option of the holder, at a price equal to 120 % of the initial listing price of the Company’s common stock. On July 27, 2023, the Company received $ 8.0 million in funding, following satisfaction of all conditions precedent outlined under the Convertible Note Purchase Agreement. Based on the $ 35.00 per share opening price on the first day of listing of the Company’s common stock, the principal of the Convertible Note Purchase Agreement would be convertible into 190,476 shares of the Company’s common stock. On November 14, 2024, the Company amended the existing Convertible Note Purchase Agreement with PFG, which had an outstanding principal amount of $ 8.0 million issued to PFG upon amendment. The Convertible Note Purchase Agreement will accrue interest at the greater of (x) SOFR (subject to a 1.00 % floor) plus 5.00 % and (y) 9.75 %. In the event the Company raises capital in certain equity offerings, a portion of the net cash proceeds from such equity offerings is required to be applied to repay the obligations under the Convertible Note Purchase Agreement. The maturity of the Convertible Note Purchase Agreement is December 31, 2028, which may be accelerated upon the occurrence of certain events of default. PFG has the right to convert, at its option, the amounts outstanding under the Convertible Note Purchase Agreement into common stock of Company, at a conversion price of $ 42.00 per share. The obligations under the Convertible Note Purchase Agreement are guaranteed by certain of the Company’s subsidiaries, and subject to a security interest on assets of the Company and the subsidiary guarantors, subject to certain exceptions. As of March 31, 2025, the Company was in compliance with all covenants under the Convertible Note Purchase Agreement. Fair value of convertible notes (in thousands) :
Fair Value at
March 31, 2025 December 31, 2024
Convertible Note Purchase Agreement $ 6,279 $ 7,347
Total $ 6,279 $ 7,347 Fair Value of SAFE Notes The Company’s SAFE-T note is carried at fair value, with fair value determined using Level 3 inputs. The Company determined that the SAFE-T instruments should be classified as liabilities based on evaluating the characteristics of the instruments, which contained both debt and equity-like features. The SAFE-T instrument matured in July 2019. As of March 31, 2025 and December 31, 2024 , the Company was in default of the SAFE-T note, but the holder has elected not to effect an equity conversion of the instrument. The SAFE-T note is subordinate to the Company’s Convertible Note Purchase Agreement; therefore, the Company cannot pay the outstanding balance prior to paying amounts due under the Convertible Note Purchase Agreement. The SAFE-T note had an outstanding principal amount of $ 0.5 million as of March 31, 2025 and December 31, 2024. Subsequent changes in the fair value of the SAFE-T notes are recorded as part of changes in fair value of financial instruments carried at fair value, net, within the Condensed Consolidated Statements of Operations. Fair value of SAFE-T note (in thousands) :
Fair Value at
March 31, 2025 December 31, 2024
SAFE-T $ 6 $ 13
Total $ 6 $ 13
Less: SAFE notes at fair value, current ( 6 ) ( 13 )
SAFE notes at fair value, long term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Purchase Agreement, GEM Purchase, and Mandatory Convertible Security</t>
        </is>
      </c>
      <c r="B1" s="2" t="inlineStr">
        <is>
          <t>3 Months Ended</t>
        </is>
      </c>
    </row>
    <row r="2">
      <c r="B2" s="2" t="inlineStr">
        <is>
          <t>Mar. 31, 2025</t>
        </is>
      </c>
    </row>
    <row r="3">
      <c r="A3" s="3" t="inlineStr">
        <is>
          <t>Share Purchase Agreement [Abstract]</t>
        </is>
      </c>
      <c r="B3" s="4" t="inlineStr">
        <is>
          <t xml:space="preserve"> </t>
        </is>
      </c>
    </row>
    <row r="4">
      <c r="A4" s="4" t="inlineStr">
        <is>
          <t>Share Purchase Agreement, GEM Purchase, and Mandatory Convertible Security</t>
        </is>
      </c>
      <c r="B4" s="4" t="inlineStr">
        <is>
          <t xml:space="preserve">Note 8. Share Purchase Agreement, GEM Purchase, and Mandatory Convertible Security Share Purchase Agreement During 2020, the Company entered into a Share Purchase Agreement (“SPA”) with GEM Global Yield LLC SCS (“GEM”) and an entity affiliated with GEM to provide incremental financing in the event the Company completed a business combination transaction with a SPAC, IPO, or direct listing. On May 17, 2022, February 8, 2023, and September 18, 2023, the SPA was amended to increase the maximum aggregate shares of the Company’s common stock that may be required to be purchased by GEM from $ 200 million to $ 400.0 million (the “Aggregate Limit”) and amend the commitment fee required under the SPA from $ 4 million to 571,429 shares of the Company’s common stock. Pursuant to the amended and restated SPA, and subject to the satisfaction of certain conditions, the Company will have the right from time to time at its option to direct GEM to purchase up to the Aggregate Limit of shares of the Company’s common stock over the term of the amended and restated SPA. Upon its public listing, the Company may request GEM to provide advances under the SPA in an aggregate amount of up to $ 100.0 million, provided that individual advances are not to exceed $ 25.0 million each, with the first advance not to exceed $ 7.5 million. Each advance will reduce the amount that the Company can request for future purchases under the SPA. On September 29, 2023, the Company received its first advance under the SPA in the amount of $ 4.5 million, on a total request of $ 7.5 million, with the remaining $ 3.0 million being received on October 3, 2023. Concurrent with the receipt of funds, the Company issued 571,429 shares of its common stock to GEM in full satisfaction of the commitment fee. Following an advance, the number of shares to be transferred to GEM will be based on an average of the volume-weighted average trading price of the Company’s common stock over a period of fifteen trading days following the receipt of an advance, subject to a 15 day extension in certain circumstances. This average price will be subject to a contractual discount of 10 %. Additionally, contractual provisions within the SPA provide that in no event may GEM receive a share issuance, from a draw under the SPA, that would raise their share ownership percentage above 10 % of the Company. This provision may impact the Company’s ability to request additional draws under the SPA. On June 15, 2023, July 21, 2023, and July 24, 2023, the SPA was further amended to modify the number of shares of the Company’s common stock to be issued to GEM at the time of a public listing transaction of the Company from an amount equal to 0.75 % of the Company’s fully-diluted shares of common stock outstanding to a fixed 185,714 shares of the Company’s common stock. The amendments to the SPA also modified certain registration requirements whereby the Company was obligated to file a re-sale registration statement within 5 business days of the Company’s public listing. On July 27, 2023, concurrent with the Company’s direct listing, the Company issued 185,714 shares of the Company’s common stock to GEM in full satisfaction of this provision. Pursuant to GEM’s associated registration rights, the Company filed a re-sale registration statement, covering the 185,714 shares, on August 2, 2023, which was declared effective by the SEC on September 28, 2023. The Company has accounted for the shares issuance contracts under the SPA, as amended, as derivative financial instruments which are recorded at fair value within Other long-term liabilities on the Consolidated Balance Sheets. During the year ended December 31, 2024, the Company settled $ 2.5 million in advances received from GEM through the issuance of 1,311,235 shares of the Company’s common stock. The Company also received total proceeds of $ 1.4 million during the year ended December 31, 2024, through draws under the SPA. This resulted in the issuance of 236,535 shares of the Company’s common stock. Additionally, liabilities related to advances received under the SPA prior to March 1, 2024 were reclassified as part of the Mandatory Convertible Security, as discussed below. As a result of this activity, the fair value of the GEM liability was $ 0 and $ 0 million as of March 31, 2025 and December 31, 2024, respectively. Changes in fair value were recorded in Changes in fair value of financial instruments carried at fair value, net on the Consolidated Statements of Operations. GEM Purchase On June 15, 2023, and amended on July 21, 2023, and July 24, 2023, the Company and GEM entered into the SPA whereby GEM would purchase 142,857 shares of the Company’s common stock for cash consideration of $ 25.0 million upon the successful public listing of the Company’s shares. Under the terms of the agreement, the Company is obligated to file a re-sale registration statement, covering the 142,857 shares issued, within five business days of the Company’s public listing. On July 27, 2023, concurrent with the Company’s direct listing, the Company received the $ 25.0 million cash consideration contemplated in the SPA, in exchange for the issuance of 142,857 shares of the Company’s common stock. Pursuant to the associated registration rights, the Company filed a re-sale registration statement, covering the 142,857 shares, on August 2, 2023, which was declared effective by the SEC on September 28, 2023. GEM Mandatory Convertible Security On March 1, 2024, the Company entered into a mandatory convertible security purchase agreement (the “MCSPA”) with GEM. Pursuant to the MCSPA, the Company has agreed to issue and sell to GEM, and GEM has agreed to purchase from the Company, a mandatory convertible security with a par amount of up to $ 35,200,000 (the “Mandatory Convertible Security”), which shall be convertible into a maximum of 1,142,857 shares of the Company’s common stock, par value $ 0.0001 per share, subject to adjustment as described in the MCSPA. The Company issued the Mandatory Convertible Security on August 7, 2024 (the “Closing Date”). The Mandatory Convertible Security will mature on August 7, 2029 (the “Maturity Date”), unless earlier converted or redeemed pursuant to the terms set forth in the Mandatory Convertible Security. As partial consideration for GEM’s purchase of the Mandatory Convertible Security, GEM delivered to the Company 900,000 shares of the Company’s common stock. In addition, the Company’s ability to take both regular drawdowns of up to $ 300 million and advance drawdowns of up to $ 100 million pursuant to the Company’s share subscription facility with GEM, which provides the Company with the option from time to time to direct GEM to purchase a specified number of shares of the Company’s common stock for an aggregate purchase price of up to $ 400 million, was restored to full capacity. The respective formulas that the Company and GEM used to determine the par amount of the Mandatory Convertible Security and the consideration for GEM’s purchase of the Mandatory Convertible Security are each set forth in the MCSPA. On the Maturity Date, the Company will pay to GEM, at the Company’s option, cash or shares of the Company’s common stock in an amount equal to the then outstanding par amount of the Mandatory Convertible Security divided by the lesser of (a) $ 4.45 (the “Fixed Conversion Price”) and (b) the average of the five lowest volume-weighted average prices per share for the Company’s common stock trading on the NYSE during the 30 trading days immediately preceding the Maturity Date (the “Floating Conversion Price”). Prior to the Maturity Date, GEM will have the option to convert any portion of the Mandatory Convertible Security into shares of the Company’s common stock at a conversion rate equal to the portion of the par amount to be converted into shares of the Company’s common stock divided by the lesser of (a) the Fixed Conversion Price and (b) the Floating Conversion Price. If, following the conversion by GEM of any portion of the Mandatory Convertible Security into 1,142,857 shares of the Company’s common stock at any time prior to the Maturity Date, any par amount of the Mandatory Convertible Security remains outstanding, the Company will have the option to (x) increase the maximum number of shares of the Company’s common stock into which the Mandatory Convertible Security may convert, with such increase to be at the Company’s sole discretion, (y) pay to GEM an amount in cash equal to 115 % of the remaining outstanding par amount or (z) increase the remaining outstanding par amount by 15 % of the amount outstanding immediately after issuance of the 1,142,857 shares of the Company’s common stock. GEM may not convert any portion of the Mandatory Convertible Security into shares of the Company’s common stock to the extent that GEM (together with its affiliates and any other parties whose holdings would be aggregated with those of GEM for purposes of Section 13(d) of the Securities Exchange Act of 1934, as amended) would beneficially own more than 4.99 % of the shares of the Company’s common stock outstanding after such conversion; provided, however, that GEM may increase or decrease such maximum limitation percentage to not more than 9.99 % upon 61 days’ notice to the Company. The Company may, at its option, redeem the Mandatory Convertible Security, in whole or in part, in cash at a price equal to 115 % of the outstanding par amount to be redeemed. Pursuant to the terms of the MCSPA and the Mandatory Convertible Security, GEM has agreed that, beginning March 1, 2024 and for so long as any shares of the Company’s common stock are beneficially owned by GEM (together with its affiliates and any entity managed by GEM, the “GEM Entities”), the GEM Entities will limit the daily volume of sales of shares of the Company’s common stock then beneficially owned by the GEM Entities to no more than 1/10th of the daily trading volume of shares of the Company’s common stock on the NYSE on the trading day immediately preceding the applicable date of such sales. The fair value of the liability was estimated using a model based on multiple stock price paths developed through the use of a Monte Carlo simulation that incorporates into the valuation the possibility that the Company will not be able to satisfy the liability through the issuance of shares of common stock and taking into account the value of the consideration transferred to the Company upon closing of the MCSPA . This was inclusive of the value of the shares returned to the Company and the cancellation of the share transfers due in settlement of the GEM derivative liability (see Note 9, Fair Value Measurements). For the three months ended March 31, 2025 , the Company recorded a change in fair value of $ 3.9 million related to the Mandatory Convertible Security, resulting in a liability of $ 19.3 million as of March 31, 2025 , which was included as part of other long-term liabilities within the Condensed Consolidated Balance Sheets. Significant inputs in determining period end fair values of the Mandatory Convertible Security are as follows:
March 31, 2025 December 31, 2024
Par amount 38,615 38,615
Probability of default — % — %
Expected volatility 153.2 % 155.7 %
Discount rate 3.9 % 4.3 %
Share price $ 2.67 $ 5.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9. Fair Value Measurements The fair values of the convertible notes, SAFE instruments, preferred stock warrant liabilities, and derivative liability were based on the estimated values of the notes, SAFE instruments, warrants, and derivatives upon conversion including adjustments to the conversion rates, which were probability weighted associated with certain events, such as a sale of the Company or the Company becoming a public company. The estimated fair values of these financial liabilities were determined utilizing the Probability-Weighted Expected Return Method and is considered a Level 3 fair value measurement. Assets and liabilities are classified in the hierarchy based on the lowest level of input that is significant to the fair value measurement. The Company’s assessment of the significance of a particular input to the fair value measurement requires judgment and may affect the valuation of the assets and liabilities being measured and their placement within the fair value hierarchy. The following tables summarize the Company’s financial liabilities that are measured at fair value on a recurring basis in the condensed consolidated financial statements (in thousands) :
Fair Value Measurements at March 31, 2025 Using:
Level 1 Level 2 Level 3 Total
Liabilities:
Convertible notes at fair value $ — $ — $ 6,279 $ —
SAFE notes at fair value — — 6 —
LamVen Note — — 50,000 —
Mandatory Convertible Security — — 19,323 —
Total financial liabilities $ — $ — $ 75,608 $ —
Fair Value Measurements at December 31, 2024 Using:
Level 1 Level 2 Level 3 Total
Liabilities:
Convertible notes at fair value $ — $ — $ 7,347 $ —
SAFE notes at fair value — — 13 —
LamVen Note — — 50,000 —
Mandatorily Convertible Security — — — —
Total financial liabilities $ — $ — $ 57,360 $ — The following table provides a reconciliation of the Company’s financial liabilities that are measured at fair value using inputs classified as Level 3 (in thousands) :
Convertible Notes at Fair Value SAFE Notes LamVen Note Mandatorily Convertible Security
Balance at December 31, 2024 $ 7,347 $ 13 $ 50,000 $ 23,221
Change in fair value ( 1,068 ) ( 7 ) ( 423 ) ( 3,898 )
Discount Amortization — — 423 —
Balance at March 31, 2025 $ 6,279 $ 6 $ 50,000 $ 19,323 Long-Term Debt The carrying amounts and fair values of the Company’s long-term debt obligations were as follows:
As of March 31, 2025 As of December 31, 2024
Carrying Amount Fair Value Carrying Amount Fair Value
Long-term debt, including current maturities $ 64,957 $ 64,821 $ 64,593 $ 64,707 In assessing the fair value of the Company’s long-term debt, including current maturities, the Company primarily uses an estimation of discounted future cash flows of the debt at rates currently applicable to the Company for similar debt instruments of comparable maturities and comparable collateral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Software License Agreements On May 18, 2021, the Company executed two agreements with Palantir Technologies Inc. (“Palantir”) to license a suite of software for the term of seven years commencing on the effective date. The agreements identify two phases where Palantir provides services to customize the software: an Initial Term from May 18, 2021 through June 30, 2023 with a cost of $ 11.0 million and an Enterprise Term from July 1, 2023 to May 7, 2028 with a cost of $ 39.0 million, for a total cost of $ 50.0 million. As of March 31, 2025 and December 31, 2024, the Company capital ized $ 3.4 million and $ 3.1 million, respectively, related to the software that Palantir has provided to the Company. During the three months ended March 31, 2025 , the Company settled $ 0.9 million in outstanding payables to Palantir through the issuance of 244,011 shares of the Company's common stock. As of March 31, 2025 , the Company had $ 26.5 million in remaining commitments under this agreement. Licensing, Exclusivity and Aircraft Purchase Arrangements Textron Agreement On September 15, 2022, the Company entered into agreements with Textron Aviation Inc. and one of its affiliates (collectively, “TAI”), for engineering services and licensing, sales and marketing, and aircraft purchases, which became effective as of the Company’s direct listing on July 27, 2023 (“TAI Effective Date”). The engineering services and licensing agreement provides, among other things, that TAI will provide the Company with certain services in furtherance of development of an electrified powertrain technology (the “SAM System”). The engineering agreement requires payment by the Company as such services are provided by TAI. Under this agreement, the Company agrees to meet certain development milestones by specified dates, including issuance of a supplemental type certificate by the Federal Aviation Administration (“FAA”). Should the Company fail to meet certain development milestones, TAI has the right to terminate the collaboration agreement. The Company is currently complying with necessary development milestones under this agreement. The licensing agreement grants the Company a nonexclusive license to certain technical information and intellectual property for the purpose of developing an electrified propulsion system for the Cessna Caravan aircraft, and to assist in obtaining Supplemental Type Certificates (“STC”) from the FAA, including any foreign validation by any other aviation authority, for electrified propulsion upfits/retrofits of the Cessna Caravan aircraft. The licensing agreement provides for payment by the Company of license fees aggregating $ 60.0 million over a multi-year period, with an initial $ 12.5 million in deposits being made as of December 31, 2023. During the year ended December 31, 2024, the Company and TAI agreed to apply a previous deposit under the aircraft purchase agreement to amounts due under the licensing agreement. Remaining payments due under the initial license fees of $ 9.5 million are due in 2025. The remaining $ 35 million of payments under the licensing agreement will be due, via annual payments, following the Company’s receipt of the STC, which the company continues to actively pursue. Under the sales and marketing agreement, the parties agreed to develop marketing, promotional and sales strategies for the specifically configured Cessna Grand Caravans and further agreed to: (a) include Cessna Grand Caravans fitted with the SAM System (the “SAM Aircraft”) in sales and marketing materials (print and digital) distributed to authorized dealers, (b) prominently display the SAM Aircraft on their respective websites and social media, (c) include representatives of the Company and TAI at trade show booths, (d) market the SAM Aircraft and conversions to SAM Aircraft to all owners of pre-owned Cessna Grand Caravans, and (e) not advertise or offer any third-party-developed electrified variants of the Cessna Grand Caravan. Certain technologies for aircraft propulsion are specifically carved out from TAI’s agreement to exclusively promote the SAM System for Cessna Grand Caravans. The sales and marketing agreement provides for payment by the Company of exclusivity fees aggregating $ 40.0 million, with certain amounts deferred such that the aggregate fee is payable over four years commencing on the earlier of the year after the Company obtains an STC for the SAM System on the Cessna Grand Caravan or the 5 th anniversary of the TAI Effective Date. The Company’s obligation to pay exclusivity fees in any year may be offset, in whole or in part, based on the achievement of certain sales milestones of SAM Aircraft and Cessna Grand Caravans subsequently converted to a SAM System. Under the aircraft purchase agreement, the Company may purchase from TAI 90 specifically configured Cessna Caravans at prevailing market rates whereby the aggregate purchase price could be approximately $ 297.0 million, with an option to purchase an additional 26 specifically configured Cessna Caravans having an aggregate purchase price in excess of $ 85.8 million, over the course of 7 years. The final price to be paid by the Company will be dependent upon a number of factors, including the final specifications of such aircraft and any price escalations. During the three months ended March 31, 2025 the Company and TAI agreed to apply a previous deposit under the aircraft purchase agreement to amounts due under the licensing agreement. As of March 31, 2025 , the Company has made deposits of $ 2.0 million under this agreement, with the Company being required to make an additional deposit of $ 8.0 million during 2025. The Company accepted delivery of four aircraft under the aircraft purchase agreement during 2024. Jetstream Agreement On October 10, 2022, the Company and Jetstream Aviation Capital, LLC (“Jetstream”) entered into an agreement (the “Jetstream Agreement”) that provides for a sale and/or assignment of purchase rights of aircraft from the Company to Jetstream and the leaseback of such aircraft from Jetstream to the Company within a maximum aggregate purchase amount of $ 450.0 million, including a $ 120.0 million total minimum usage obligation by the Company. The agreement may be terminated: (i) upon a termination notice by either party in the event that a material adverse change in the business of the other party is not resolved within 30 days of such notice; and (ii) as mutually agreed in writing by the parties. No transactions have been executed under this agreement as of March 31, 2025. Palantir Joint Venture On August 9, 2024, the Company entered into a joint venture agreement (the “JV Agreement”) with Palantir. Pursuant to the JV Agreement, the Company expects to establish Surf Air Technologies LLC (“Surf Air Technologies”), a subsidiary of the Company, in order to help develop, market, sell, maintain, and support an artificial intelligence-powered software platform for the advanced air mobility industry, which is expected to be powered by Palantir, to provide operators of all types of aircraft, amongst other software products and solutions, with systems for the management of planes, airline operations, and customer facing applications (the “Software Platform”). The JV Agreement provides that the Company will assign certain agreements regarding subscription access to certain of Palantir’s proprietary commercial software platforms (the “Palantir Platforms”) to Surf Air Technologies. The Company has agreed to contribute the software and intellectual property the Company has developed relating to the Software Platform; the data and know-how from its operations on an ongoing basis to support the development, maintenance, support, and operation of the Software Platform; and the employees and contractors directly involved in developing the Software Platform. Palantir has agreed to contribute a service contract to provide implementation engineering services in support of Surf Air Technologies’ use of the Palantir Platforms, which may include its interface to Software Platform. Surf Air Technologies is also expected to be capitalized by outside third-party investors sourced by the Company and Palantir, with an initial target raise of not less than $ 5 million. The closing of the JV Agreement is anticipated to occur no later than May 31, 2025 and is subject to certain customary conditions, including the following: establishment of Surf Air Technologies as a Delaware limited liability company, signing of an operating agreement, contributions by each party to Surf Air Technologies, the securing and funding of outside capital, and receipt of internal approvals by the Company and Palantir. Under the JV Agreement, the Company is entitled to designate four of the five members of the board of directors of Surf Air Technologies and Palantir is entitled to designate one board member. The JV Agreement also provides that the Company will be primarily responsible for oversight of Surf Air Technologies and shall designate the Chair of the board of directors, the legal representative, and the General Manager of Surf Air Technologies. The JV Agreement also provides that the Company and Palantir have certain rights in connection with Surf Air Technologies, including pre-emptive rights if Surf Air Technologies proposes to increase its registered capital, a right of first refusal to purchase equity in Surf Air Technologies that the other party may propose to transfer to a third party, the Company’s right to buy out Palantir’s stake in Surf Air Technologies, Palantir’s right to exchange shares in the Company for equity in Surf Air Technologies, and the right to purchase all of the other party’s equity in the event of bankruptcy of the other party. Guarantees The Company indemnifies its officers and directors for certain events or occurrences arising as a result of the officer or director serving in such capacity. The term of the indemnification period is for the officer’s or director’s lifetime. The maximum potential future amount the Company could be required to pay under these indemnification agreements is unlimited. The Company believes its insurance would cover any liability that may arise from the acts of its officers and directors and as of March 31, 2025 the Company is not aware of any pending claims or liabilities. The Company enters into indemnification provisions under agreements with other parties in the ordinary course of business, typically with business partners, contractors, customers, landlords and investors. Under these provisions, the Company generally indemnifies and holds harmless the indemnified party for losses suffered or incurred by the indemnified party as a result of its activities or, in some cases, as a result of the indemnified party’s activities under the agreement. These indemnification provisions sometimes include indemnifications relating to representations the Company has made with regards to intellectual property rights. These indemnification provisions generally survive termination of the underlying agreement. The maximum potential future amount the Company could be required to pay under these indemnification provisions is unlimited. Legal Contingencies In 2017, the Company acquired Rise U.S. Holdings, LLC (“Rise”). Prior to the close of the acquisition, Rise Alpha, LLC and Rise Management, LLC (both of which are wholly-owned subsidiaries of Rise and hereinafter referred to as the “Rise Parties”), were served with a petition for judgment by Menagerie Enterprises, Inc. (“Monarch Air”), relating to breach of contract for failure to pay Monarch Air pursuant to the terms and conditions of a flight services agreement with Monarch Air, which occurred prior to the Company’s acquisition of Rise. The Rise Parties filed numerous counterclaims against Monarch Air, including fraud, breach of contract and breach of fiduciary duty. Rise, a subsidiary of the Company, was named as a party in the lawsuit. During 2018 and 2019, certain summary judgments were granted in favor of Monarch Air. On November 8, 2021, the Rise Parties entered into a final judgment in respect of litigation to finally resolve all claims raised by Monarch Air and the Rise Parties agreed to pay actual damages of $ 1.0 million, pre-judgment interest of $ 0.2 million, attorneys’ fees of $ 60 thousand and court costs of approximately $ 3 thousand. Since then, Monarch Air has been conducting post-judgment discovery. The full settlement had been accrued within Accrued expenses and other current liabilities on the Condensed Consolidated Balance Sheets by the Company as of March 31, 2025 and December 31, 2024. The Company is also a party to various other claims and matters of litigation incidental to the normal course of its business, none of which were expected to have a material adverse effect on the Company as of March 31, 2025. However, the resolution of, or increase in any accruals for, one or more matters may have a material adverse effect on the Company’s results of operations and cash flows. FAA Matters Our operations are highly regulated by several U.S. government agencies, including the U.S. DOT, the FAA and the Transportation Security Administration. Requirements imposed by these regulators (and others) may restrict the ways we may conduct our business, as well as the operations of our third-party aircraft operator customers. Failure to comply with such requirements may result in fines and other enforcement actions by the regulators. Tax Commitment On May 15, 2018, the Company received notice of a tax lien filing from the IRS for unpaid federal excise taxes for the quarterly periods beginning October 2016 through September 2017 in the amount of $ 1.9 million, including penalties and interest as of the date of the notice. The Company agreed to an Installment Plan whereby the IRS agreed to take no further action and remove such liens upon the payment of such amounts. In 2019, the Company defaulted on the Installment Plan. Defaulting on the Installment Plan can result in the IRS nullifying such plan, placing the Company in default and taking collection action against the Company for any unpaid balance. The Company’s total outstanding federal excise tax liability, including accrued penalties and interest, is recorded in Accrued expenses and other current liabilities on the Condensed Consolidated Balance Sheets and is in the amount of $ 8.1 million and $ 7.7 million as of March 31, 2025 and December 31, 2024 , respectively. In June 2024, the Company submitted a formal offer-in-compromise (“OIC”) to the IRS, seeking to resolve all consolidated excise tax liabilities. Under the terms of the OIC, all collection actions against the Company, in relation to these matters, were abated and the Company made $ 34 thousand monthly payments on historical excise tax liabilities through November 2024. In December 2024, the Company received notice from the IRS that the OIC had been rejected on an administrative basis. The Company intends to resubmit a revised OIC once these administrative matters are resolved. Additionally, the Company will continue to explore all additional available options regarding settlement of its federal excise tax liability. During 2018, the Company defaulted on its property tax obligations in various California counties in relation to fixed assets, plane usage and aircraft leases. The Company’s total outstanding property tax liability including penalties and interest is $ 1.7 million and $ 1.6 million as of March 31, 2025 and December 31, 2024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ed Revenue</t>
        </is>
      </c>
      <c r="B4" s="4" t="inlineStr">
        <is>
          <t>Note 11. Disaggregated Revenue The disaggregated revenue for the three months ended March 31, 2025 and 2024 were as follows (in thousands) :
Three Months Ended March 31,
2025 2024
Scheduled $ 17,783 $ 22,979
On-Demand 5,723 7,645
Total revenue $ 23,506 $ 30,624 The revenue deferred and recognized for the three months ended March 31, 2025 and 2024 were as follows (in thousands) :
Three Months Ended March 31,
2025 2024
Deferred revenue, beginning of period $ 17,399 $ 21,726
Revenue deferred 11,263 17,240
Revenue recognized ( 12,059 ) ( 17,736 )
Deferred revenue, end of period $ 16,603 $ 21,230 Deferred revenue principally represents tickets sold for future travel on the Company’s flights. The balance fluctuates with seasonal travel patterns. The contract duration of passenger tickets is generally one to two years . Accordingly, any revenue associated with tickets sold for future travel will be recognized within 12-24 months. For the three months ended March 31, 2025, $ 4.3 million of revenue was recognized in passenger revenue that was included in the Company’s deferred revenue liability at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6625</v>
      </c>
      <c r="C3" s="6" t="n">
        <v>21107</v>
      </c>
    </row>
    <row r="4">
      <c r="A4" s="4" t="inlineStr">
        <is>
          <t>Accounts receivable, net</t>
        </is>
      </c>
      <c r="B4" s="5" t="n">
        <v>4729</v>
      </c>
      <c r="C4" s="5" t="n">
        <v>4257</v>
      </c>
    </row>
    <row r="5">
      <c r="A5" s="4" t="inlineStr">
        <is>
          <t>Prepaid expenses and other current assets</t>
        </is>
      </c>
      <c r="B5" s="5" t="n">
        <v>8625</v>
      </c>
      <c r="C5" s="5" t="n">
        <v>8511</v>
      </c>
    </row>
    <row r="6">
      <c r="A6" s="4" t="inlineStr">
        <is>
          <t>Total current assets</t>
        </is>
      </c>
      <c r="B6" s="5" t="n">
        <v>19979</v>
      </c>
      <c r="C6" s="5" t="n">
        <v>33875</v>
      </c>
    </row>
    <row r="7">
      <c r="A7" s="4" t="inlineStr">
        <is>
          <t>Restricted cash</t>
        </is>
      </c>
      <c r="B7" s="5" t="n">
        <v>570</v>
      </c>
      <c r="C7" s="5" t="n">
        <v>568</v>
      </c>
    </row>
    <row r="8">
      <c r="A8" s="4" t="inlineStr">
        <is>
          <t>Property and equipment, net</t>
        </is>
      </c>
      <c r="B8" s="5" t="n">
        <v>39669</v>
      </c>
      <c r="C8" s="5" t="n">
        <v>42213</v>
      </c>
    </row>
    <row r="9">
      <c r="A9" s="4" t="inlineStr">
        <is>
          <t>Intangible assets, net</t>
        </is>
      </c>
      <c r="B9" s="5" t="n">
        <v>22281</v>
      </c>
      <c r="C9" s="5" t="n">
        <v>23118</v>
      </c>
    </row>
    <row r="10">
      <c r="A10" s="4" t="inlineStr">
        <is>
          <t>Operating lease right-of-use assets</t>
        </is>
      </c>
      <c r="B10" s="5" t="n">
        <v>15631</v>
      </c>
      <c r="C10" s="5" t="n">
        <v>17046</v>
      </c>
    </row>
    <row r="11">
      <c r="A11" s="4" t="inlineStr">
        <is>
          <t>Finance lease right-of-use assets</t>
        </is>
      </c>
      <c r="B11" s="5" t="n">
        <v>1036</v>
      </c>
      <c r="C11" s="5" t="n">
        <v>1115</v>
      </c>
    </row>
    <row r="12">
      <c r="A12" s="4" t="inlineStr">
        <is>
          <t>Other assets</t>
        </is>
      </c>
      <c r="B12" s="5" t="n">
        <v>6107</v>
      </c>
      <c r="C12" s="5" t="n">
        <v>6123</v>
      </c>
    </row>
    <row r="13">
      <c r="A13" s="4" t="inlineStr">
        <is>
          <t>Total assets</t>
        </is>
      </c>
      <c r="B13" s="5" t="n">
        <v>105273</v>
      </c>
      <c r="C13" s="5" t="n">
        <v>124058</v>
      </c>
    </row>
    <row r="14">
      <c r="A14" s="3" t="inlineStr">
        <is>
          <t>Current liabilities:</t>
        </is>
      </c>
      <c r="B14" s="4" t="inlineStr">
        <is>
          <t xml:space="preserve"> </t>
        </is>
      </c>
      <c r="C14" s="4" t="inlineStr">
        <is>
          <t xml:space="preserve"> </t>
        </is>
      </c>
    </row>
    <row r="15">
      <c r="A15" s="4" t="inlineStr">
        <is>
          <t>Accounts payable</t>
        </is>
      </c>
      <c r="B15" s="5" t="n">
        <v>17845</v>
      </c>
      <c r="C15" s="5" t="n">
        <v>17976</v>
      </c>
    </row>
    <row r="16">
      <c r="A16" s="4" t="inlineStr">
        <is>
          <t>Accrued expenses and other current liabilities</t>
        </is>
      </c>
      <c r="B16" s="5" t="n">
        <v>48324</v>
      </c>
      <c r="C16" s="5" t="n">
        <v>45496</v>
      </c>
    </row>
    <row r="17">
      <c r="A17" s="4" t="inlineStr">
        <is>
          <t>Deferred revenue</t>
        </is>
      </c>
      <c r="B17" s="5" t="n">
        <v>16603</v>
      </c>
      <c r="C17" s="5" t="n">
        <v>17393</v>
      </c>
    </row>
    <row r="18">
      <c r="A18" s="4" t="inlineStr">
        <is>
          <t>Current maturities of long-term debt</t>
        </is>
      </c>
      <c r="B18" s="5" t="n">
        <v>2585</v>
      </c>
      <c r="C18" s="5" t="n">
        <v>2543</v>
      </c>
    </row>
    <row r="19">
      <c r="A19" s="4" t="inlineStr">
        <is>
          <t>Operating lease liabilities, current</t>
        </is>
      </c>
      <c r="B19" s="5" t="n">
        <v>3896</v>
      </c>
      <c r="C19" s="5" t="n">
        <v>4120</v>
      </c>
    </row>
    <row r="20">
      <c r="A20" s="4" t="inlineStr">
        <is>
          <t>Finance lease liabilities, current</t>
        </is>
      </c>
      <c r="B20" s="5" t="n">
        <v>272</v>
      </c>
      <c r="C20" s="5" t="n">
        <v>265</v>
      </c>
    </row>
    <row r="21">
      <c r="A21" s="4" t="inlineStr">
        <is>
          <t>SAFE notes at fair value, current</t>
        </is>
      </c>
      <c r="B21" s="5" t="n">
        <v>6</v>
      </c>
      <c r="C21" s="5" t="n">
        <v>13</v>
      </c>
    </row>
    <row r="22">
      <c r="A22" s="4" t="inlineStr">
        <is>
          <t>Total current liabilities</t>
        </is>
      </c>
      <c r="B22" s="5" t="n">
        <v>92071</v>
      </c>
      <c r="C22" s="5" t="n">
        <v>89610</v>
      </c>
    </row>
    <row r="23">
      <c r="A23" s="4" t="inlineStr">
        <is>
          <t>Long-term debt, net of current maturities</t>
        </is>
      </c>
      <c r="B23" s="5" t="n">
        <v>60345</v>
      </c>
      <c r="C23" s="5" t="n">
        <v>59883</v>
      </c>
    </row>
    <row r="24">
      <c r="A24" s="4" t="inlineStr">
        <is>
          <t>Convertible notes at fair value, non-current</t>
        </is>
      </c>
      <c r="B24" s="5" t="n">
        <v>6279</v>
      </c>
      <c r="C24" s="5" t="n">
        <v>7347</v>
      </c>
    </row>
    <row r="25">
      <c r="A25" s="4" t="inlineStr">
        <is>
          <t>Operating lease liabilities, long term</t>
        </is>
      </c>
      <c r="B25" s="5" t="n">
        <v>10823</v>
      </c>
      <c r="C25" s="5" t="n">
        <v>11540</v>
      </c>
    </row>
    <row r="26">
      <c r="A26" s="4" t="inlineStr">
        <is>
          <t>Finance lease liabilities, long term</t>
        </is>
      </c>
      <c r="B26" s="5" t="n">
        <v>879</v>
      </c>
      <c r="C26" s="5" t="n">
        <v>948</v>
      </c>
    </row>
    <row r="27">
      <c r="A27" s="4" t="inlineStr">
        <is>
          <t>Due to related parties, long term</t>
        </is>
      </c>
      <c r="B27" s="5" t="n">
        <v>50199</v>
      </c>
      <c r="C27" s="5" t="n">
        <v>50457</v>
      </c>
    </row>
    <row r="28">
      <c r="A28" s="4" t="inlineStr">
        <is>
          <t>Other long term liabilities</t>
        </is>
      </c>
      <c r="B28" s="5" t="n">
        <v>20314</v>
      </c>
      <c r="C28" s="5" t="n">
        <v>24270</v>
      </c>
    </row>
    <row r="29">
      <c r="A29" s="4" t="inlineStr">
        <is>
          <t>Total liabilities</t>
        </is>
      </c>
      <c r="B29" s="5" t="n">
        <v>240910</v>
      </c>
      <c r="C29" s="5" t="n">
        <v>244055</v>
      </c>
    </row>
    <row r="30">
      <c r="A30" s="4" t="inlineStr">
        <is>
          <t>Commitments and contingencies (Note 10)</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Common stock, $0.0001 par value; 800,000,000 shares authorized as of both March 31, 2025 and December 31, 2024; 17,198,257 shares issued and outstanding as of March 31, 2025 and 16,933,692 shares issued and outstanding as of December 31, 2024</t>
        </is>
      </c>
      <c r="B32" s="5" t="n">
        <v>2</v>
      </c>
      <c r="C32" s="5" t="n">
        <v>2</v>
      </c>
    </row>
    <row r="33">
      <c r="A33" s="4" t="inlineStr">
        <is>
          <t>Additional paid-in capital</t>
        </is>
      </c>
      <c r="B33" s="5" t="n">
        <v>560270</v>
      </c>
      <c r="C33" s="5" t="n">
        <v>557444</v>
      </c>
    </row>
    <row r="34">
      <c r="A34" s="4" t="inlineStr">
        <is>
          <t>Accumulated deficit</t>
        </is>
      </c>
      <c r="B34" s="5" t="n">
        <v>-695909</v>
      </c>
      <c r="C34" s="5" t="n">
        <v>-677443</v>
      </c>
    </row>
    <row r="35">
      <c r="A35" s="4" t="inlineStr">
        <is>
          <t>Total shareholders' deficit</t>
        </is>
      </c>
      <c r="B35" s="5" t="n">
        <v>-135637</v>
      </c>
      <c r="C35" s="5" t="n">
        <v>-119997</v>
      </c>
    </row>
    <row r="36">
      <c r="A36" s="4" t="inlineStr">
        <is>
          <t>Total liabilities and shareholders' deficit</t>
        </is>
      </c>
      <c r="B36" s="5" t="n">
        <v>105273</v>
      </c>
      <c r="C36" s="5" t="n">
        <v>124058</v>
      </c>
    </row>
    <row r="37">
      <c r="A37" s="4" t="inlineStr">
        <is>
          <t>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Due to related parties, current</t>
        </is>
      </c>
      <c r="B39" s="6" t="n">
        <v>2540</v>
      </c>
      <c r="C39" s="6" t="n">
        <v>1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12. Stock-Based Compensation Stock Options A summary of stock option activity for the three months ended March 31, 2025 is set forth below:
Number of Stock Options Outstanding Weighted Average Contractual Term (in years) Aggregate Intrinsic Value (in thousands) Weighted
Outstanding at December 31, 2024 2,689,131 9.21 $ 1,353 $ 7.80
Granted — — — —
Exercised — — — —
Canceled ( 107,142 ) — — 2.59
Outstanding at March 31, 2025 2,581,989 8.98 1,667 8.02
Exercisable at March 31, 2025 848,987 8.57 — 11.72 As of March 31, 2025, unrecognized compensation expense related to the unvested portion of the Company’s share options was approximatel y $ 1.7 million with a weighted-average remaining vesting period of approximately 1.41 years. Warrants A summary of warrant activity for the three months ended March 31, 2025 is set forth below:
Number of Warrants Outstanding Weighted Average Contractual Term (in years) Aggregate Intrinsic Value (in thousands) Weighted
Outstanding at December 31, 2024 4,549,958 9.73 $ 12,296 $ 2.87
Granted — — — —
Exercised — — — —
Canceled — — — —
Outstanding at March 31, 2025 4,549,958 9.48 2,885 2.87
Exercisable at March 31, 2025 3,497,343 9.48 2,885 1.92 As of March 31, 2025, unrecognized compensation expense related to the unvested portion of the Company’s common stock warrants was approximately $ 0.6 million which is expected to be recognized over the weighted-average remaining vesting period of approximately 2.00 years. Restricted Stock Units A summary of RSU activity for the three months ended March 31, 2025 is set forth below:
Number of RSUs Weighted
Unvested RSUs at December 31, 2024 316,663 $ 4.52
Granted — —
Vested/shares issued ( 20,554 ) 7.80
Forfeited, cancelled, or expired ( 5,970 ) 4.90
Unvested RSUs at March 31, 2025 290,139 $ 4.28 Restricted Share Purchase Agreement (“RSPA”) A summary of RSPA activity for the three months ended March 31, 2025 is set forth below:
Number of RSPAs Weighted
Unvested RSPAs at December 31, 2024 36,907 $ 29.13
Granted — —
Vested ( 6,082 ) 27.74
Forfeited — —
Unvested RSPAs at March 31, 2025 30,825 $ 29.13 Some RSPAs were issued for cash while others were issued for promissory notes. The executed promissory note creates an option for the RSPA holder, since they will repay the loan when the fair value of the common stock is greater than the amount of the note. The promissory note contains prepayment features and therefore can be repaid at any time. The maturity date of the RSPA’s is five years from the grant date. The grant date fair value is based on the terms of the promissory note, since the promissory notes creates the option value. The related expense is recorded over the service vesting terms of the RSPA. As of March 31, 2025, the unrecognized compensation expense related to the unvested portion of the Company’s RSPAs was $ 0.9 million, which is expected to be recognized over a weighted average period of 1.16 years. Performance-Based Restricted Stock Units A summary of performance-based restricted stock units (“PRSU”) activity for the three months ended March 31, 2025 is set forth below:
Number of PRSUs Weighted
PRSUs at December 31, 2024 428,571 $ 14.74
Granted — —
Shares issued — —
Forfeited, cancelled, or expired — —
PRSUs at March 31, 2025 428,571 $ 14.74 A summary of stock-based compensation expense recognized for the three months ended March 31, 2025 and 2024 is as follows (in thousands) :
Three months ended March 31,
2025 2024
Stock Options $ 501 $ 955
RSUs 380 742
RSPAs 169 178
PRSUs 757 768
Warrants 72 —
Management Incentive Bonus Plan — 10,000
Total Stock Based Compensation $ 1,879 $ 12,6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3. Segment Reporting The Company and its chief operating decision maker (“CODM”), which is the Company’s chief executive officer , organize and manage the Company on a consolidated basis, and, accordingly, the Company operates as a single operating and reportable segment, namely its Air Mobility segment. The Air Mobility segment derives revenues from two categories of services: Scheduled Air Service - revenue from operating scheduled commercial air service flights which are sold to the public primarily on a per seat basis, and through subsidized EAS revenue awards from the Department of Transportation. On-Demand - revenue from on-demand flights created for customers on an ad-hoc, by request basis. The accounting policies of the Air Mobility segment are the same as those described in the summary of significant accounting policies. The CODM assesses performance for the Air Mobility segment and decides how to allocate resources based on net loss as reported on the Consolidated Statements of Operations. The measure of segment assets is reported on the balance sheet as total consolidated assets. In addition to consolidated financial metrics used in assessing the Air Mobility segment, the CODM also regularly reviews additional significant expense categories, which comprise cost of revenue, exclusive of depreciation and amortization within the Company’s Condensed Consolidated Statements of Operations. Such cost categories are determined to be those most relevant in providing flight services, and are aligned with cost designations measured by other carriers. All other financial statement metrics are reviewed and/or considered on a consolidated basis:
Three Months Ended March 31,
2025 2024
Revenue $ 23,506 $ 30,624
Operating expenses:
Aircraft expenses $ 17,789 $ 19,293
Pilot expenses 3,892 4,705
Other (1) 3,025 4,491
Cost of revenue, exclusive of depreciation and amortization 24,706 28,489
Technology and development 2,680 7,009
Sales and marketing 1,653 3,009
General and administrative 10,886 24,609
Depreciation and amortization 2,148 1,978
Total operating expenses 42,073 65,094
Operating loss $ ( 18,567 ) $ ( 34,470 )
Other income (expense):
Changes in fair value of financial instruments carried at fair value, net $ 5,396 $ ( 515 )
Interest expense ( 3,895 ) ( 1,671 )
Gain (loss) on extinguishment of debt 39 -
Other income (expense) ( 1,492 ) ( 355 )
Total other income (expense), net $ 48 $ ( 2,541 )
Loss before income taxes ( 18,519 ) ( 37,011 )
Income tax benefit 53 46
Net loss $ ( 18,466 ) $ ( 36,965 )
(1) Other costs of revenue are comprised of personnel costs related to customer service operations, station expenses, reservation systems and passenger re-accommodation/ re-booking on other carriers. The CODM uses net loss to evaluate income (loss) generated from segment assets (return on assets) in deciding how to allocate resources. Consolidated net loss is used to monitor budget versus actual results. The monitoring of budgeted versus actual results are used in assessing performance of the segment and in establishing management’s compensation. The Company does not have intra-entity sales or transfers. All of the Company’s long-lived assets are located in the United States and revenue is substantially earned from flights throughout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4. Income Taxes The Company’s provision for income taxes for the three months ended March 31, 2025 and 2024, was a benefit of $ 53 thousand and $ 46 thousand, respectively. The Company’s effective tax rate for all periods was lower than the federal statutory rate of 21 %, primarily due to the Company’s full U.S. federal and state valuation allowance. The Company is subject to income tax examinations by the U.S. federal and state tax authorities. There were no ongoing income tax examinations as of March 31, 2025. In general, tax years 2011 and forward remain open to audit for U.S. federal and state income tax purpo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Balances and Transactions</t>
        </is>
      </c>
      <c r="B4" s="4" t="inlineStr">
        <is>
          <t>Note 15. Related Party Balances and Transactions Term Notes The Company entered into term note agreements with LamVen, a related party, with aggregate principal amounts of $ 4.5 million and $ 1.0 million, an effective date of November 30, 2022 and January 18, 2023, respectively, and bearing an interest rate of 8.25 % per annum. Both term notes were exchanged for cash and scheduled to mature on the earlier of December 31, 2023 or the date on which the note is otherwise accelerated as provided for in the agreement. Interest for the notes are payable in full at maturity or upon acceleration by prepayment. On December 29, 2023, the term notes were amended to extend the maturity date to January 15, 2024 . On January 26, 2024, the term notes were amended to extend the maturity date to February 9, 2024 , with an effective date of January 15, 2024. On April 28, 2024, the term notes were further amended to extend the maturity date to May 15, 2024 , with an effective date of April 15, 2024. On July 31, 2024, the term notes were further amended to extend the maturity date to August 20, 2024 , with an effective date of May 15, 2024. In November 2024, the term notes were exchanged for a new secured convertible promissory note with LamVen. On May 22, 2023, the Company entered into an additional term note agreement in exchange for $ 4.6 million in cash from LamVen. The note was scheduled to mature on the earlier of December 31, 2023 or the date on which the note is otherwise accelerated as provided for in the agreement. Interest is due upon maturity at a rate of 10.0 % per annum until the note is paid in full at maturity or upon acceleration by prepayment. On December 29, 2023, the term notes were amended to extend the maturity date to January 15, 2024 . On January 26, 2024, the term notes were amended to extend the maturity date to February 9, 2024 , with an effective date of January 15, 2024. On July 31, 2024, the term notes were further amended to extend the maturity date to August 20, 2024 , with an effective date of May 15, 2024. In November 2024, the term notes were exchanged for a new secured convertible promissory note with LamVen. On June 15, 2023, the Company entered into a $ 5.0 million note agreement with LamVen. The note was scheduled to mature on the earlier of December 31, 2023 or the date on which the note is otherwise accelerated as provided for in the agreement. Interest is due upon maturity at a rate of 10.0 % per annum until the note is paid in full at maturity or upon acceleration by prepayment. On December 29, 2023, the note was amended to extend the maturity date to January 15, 2024 and to increase the principal amount of the note to $ 10.0 million. The Company received $ 8.5 million in cash as of December 31, 2023, with the remaining $ 1.5 million under the note received in 2024. On January 26, 2024, the note was further amended to extend the maturity date to February 9, 2024 and the principal amount increased to $ 15.0 million, effective as of January 15, 2024. On April 28, 2024, the note was further amended to extend the maturity date to May 15, 2024 and the principal amount increased to $ 25.0 million, effective as of April 15, 2024. The Company received $ 38.2 million as of September 30, 2024. In October 2024, the Company received an additional $ 4.9 million under this note agreement, for an aggregate total of $ 43.1 million cash received under the note since inception. In November 2024, the note was exchanged for a new secured convertible promissory note with LamVen. On June 15, 2023, the LamVen term note dated April 1, 2023 for $ 3.5 million, including principal and interest, was converted, via a payoff letter, into the LamJam SAFE note (see Note 7, Financing Arrangements ). On June 15, 2023, the term notes with LamJam, an entity affiliated with a co-founder of the Company, in the amount of $ 5.3 million principal and interest were converted into 9,932,241 Class B-6s convertible preferred shares . The resulting shares were further converted into shares of the Company’s common stock as part of the direct listing on July 27, 2023. LamVen Note On November 14, 2024, the Company entered into a secured convertible promissory note (the “LamVen Note”) in aggregate principal amount of $ 50.0 million to LamVen, to refinance certain existing notes. The LamVen Note will accrue interest at the greater of (x) SOFR (subject to a 1.00 % floor) plus 5.00 % and (y) 9.75 %. In the event the Company raises capital in certain equity offerings, a portion of the net cash proceeds from such equity offerings and the net cash proceeds from certain asset sales are required to be applied to repay the obligations under the LamVen Note. The scheduled maturity of the LamVen Note is December 31, 2028, which may be accelerated upon the occurrence of certain events of default. At the election of LamVen from time to time, on one or more occasions, the outstanding principal amount of the LamVen Note (or any portion thereof), together with all accrued but unpaid interest thereon, can be converted into a number of shares of common stock, using a conversion price per share equal to the Minimum Price, as defined in New York Stock Exchange Listed Company Manual Section 312.04(h) (the “Minimum Price”); provided, however, that LamVen shall not be able to convert the LamVen Note if so doing would increase LamVen’s beneficial ownership interest in the Company to 10% or more of the Company’s then outstanding common stock. In addition, on November 14, 2024, the outstanding principal and the interest of existing LamVen notes of $ 7,473,131 was exchanged for (i) 750,000 shares of common stock of the Company issued to LamVen at $ 1.83 per share, which represents the official closing price of the Company’s common stock on the New York Stock Exchange on the date immediately preceding November 14, 2024, and (ii) 3,389,398 warrants to purchase common stock of the Company issued to LamVen with a strike price of $ 1.83 per share. The obligations under the LamVen Note are guaranteed by certain of the Company’s subsidiaries, and subject to a security interest on assets of the Company and the subsidiary guarantors, subject to certain exceptions. The conversion feature embedded in the LamVen Note failed to satisfy the requirements for the derivative scope exception for contracts indexed in the Company’s own stock. The conversion feature of the LamVen Note required bifurcation from the host contract. The embedded derivative was initially measured at fair value of $ 6.8 million, with a corresponding debt discount of $ 6.8 million being recorded as the excess of the principal amount of the LamVen Note over the fair value of the host contract. The debt discount will be amortized to interest expense using the effective interest rate over the term of the LamVen Note. During the three months ended March 31, 2025, the Company recorded $ 423 thousand of interest expense related to the amortization of this discount. Park Lane Reimbursement Agreement On November 14, 2024, in connection with the letter of credit backstopping the Credit Agreement, the Company entered into a Reimbursement Agreement with Park Lane (the “Reimbursement Agreement”), such that if the letter of credit is drawn upon, the Company will be required to reimburse Park Lane for the drawn amount of the letter of credit and pay interest to Park Lane at 15.00 % per annum on such drawn amounts (subject to increase in the event of default). The Company is separately obligated to pay a fee of 1.00 % per annum to Park Lane on the outstanding face amount of the backstop letter of credit. In the event the Company raises capital in certain equity offerings, a portion of the net cash proceeds from such equity offerings is required to be remitted to Park Lane to be held in trust in accordance with the Reimbursement Agreement. As a result of proceeds received from the April 1, 2025 Registered Direct Offering (see Note 18, Subsequent Events ), the Company will be required to remit $ 750 thousand to Park Lane under this provision. The obligations under the Reimbursement Agreement are guaranteed by certain of the Company’s subsidiaries, and subject to a security interest on assets of the Company and the subsidiary guarantors, subject to certain exceptions. The Reimbursement Agreement contains certain representations and warranties, covenants and events of default. In connection with the Reimbursement Agreement, Park Lane will have the right to appoint a board observer with respect to the Company. Other Transactions As of March 31, 2025, the Company continues to lease four aircraft from Park Lane, for a monthly lease payment of $ 25 thousand per aircraft. The lease for the four planes was extended on a month to month basis as of January 31, 2025. JA Flight Services and BAJ Flight Services As of March 31, 2025 , the Company leased a total of three aircraft from JA Flight Services (“JAFS”) and one aircraft from BAJ Flight Services (“BAJFS”) under short-term operating leases. JAFS is 50 % owned by Bruce A. Jacobs (“BAJ”), an employee and shareholder of the Company, and BAJFS is 100 % owned by BAJ. The Company recorded approximately $ 138 thousand in combined lease and engine reserve expense attributable to JAFS and BAJFS during the three months ended March 31, 2025 . Accounts payable of $ 20 thousand owed to JAFS and BAJFS as of March 31, 2025, is included in Due to Related Parties, current on the Condensed Consolidated Balance Sheet. Schuman Aviation As of March 31, 2025 , the Company leased six aircraft from Schuman Aviation Ltd. (“Schuman”), an entity which is owned by Richard Schuman, an employee and shareholder of the Company. All leases consist of 60 -month terms, fixed monthly lease payments and are all eligible for extension at the end of the lease term. All the leases are also subject to monthly engine, propeller and other reserve payment requirements, based on actual flight activity incurred on the subject aircraft engine. The Company recorded approximately $ 279 thousand in combined lease and engine reserve expense attributable to Schuman for the three months ended March 31, 2025. As of March 31, 2025 , the Company owed approximately $ 177 thousand to Schuman, which is included in Due to Related Parties, current on the Condensed Consolidated Balance Sheet. Additionally, the Company has an existing agreement with Schuman, whereby Schuman agreed not to fly any of its Makani Kai airline routes servicing the Hawaiian Island commuter airspace for a period of 10 years. Remaining amounts due under this agreement represent the final two annual installment payments, of $ 100 thousand each, which will be paid over the next two years. Advisory Services Agreement with Proxima Centauri, LLC Proxima Centauri, LLC, an entity wholly-owned by David Anderman, a member of the Company’s Board of Directors, provides advisory services to the Company for a monthly fee of $ 20,000 per month pursuant to an Advisory Services Agreement entered into on December 16, 2024. As additional compensation, the Company issued a warrant to Proxima Centauri to purchase up to 142,857 shares of common stock on December 16,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s</t>
        </is>
      </c>
      <c r="B4" s="4" t="inlineStr">
        <is>
          <t xml:space="preserve">Note 16. Supplemental Cash Flows Supplemental cash flow information for the three months ended March 31, 2025 and 2024 (in thousands):
Three Months Ended March 31,
2025 2024
Supplemental cash flow information
Cash paid for interest $ 2,263 $ 349
Supplemental schedule of non-cash investing and financing activities:
Common stock issued as payment for software license agreement $ 947 $ 4,000
Capitalized interest on convertible notes $ — $ 34
Right-of-use assets obtained in exchange for new operating lease liabilities $ — $ 1,160
Right-of-use obtained in exchange for new finance lease liabilities $ — $ 95
Overhaul accrual in accrued expenses and other current liabilities $ — $ 98
Purchases of property and equipment included in accounts payable $ 716 $ 8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per Share Applicable to Common Shareholders, Basic and Diluted</t>
        </is>
      </c>
      <c r="B1" s="2" t="inlineStr">
        <is>
          <t>3 Months Ended</t>
        </is>
      </c>
    </row>
    <row r="2">
      <c r="B2" s="2" t="inlineStr">
        <is>
          <t>Mar. 31, 2025</t>
        </is>
      </c>
    </row>
    <row r="3">
      <c r="A3" s="3" t="inlineStr">
        <is>
          <t>Earnings Per Share [Abstract]</t>
        </is>
      </c>
      <c r="B3" s="4" t="inlineStr">
        <is>
          <t xml:space="preserve"> </t>
        </is>
      </c>
    </row>
    <row r="4">
      <c r="A4" s="4" t="inlineStr">
        <is>
          <t>Net Loss per Share Applicable to Common Shareholders, Basic and Diluted</t>
        </is>
      </c>
      <c r="B4" s="4" t="inlineStr">
        <is>
          <t xml:space="preserve">Note 17. Net Loss per Share Applicable to Common Shareholders, Basic and Diluted The Company calculates basic and diluted net loss per share attributable to common shareholders using the two-class method required for companies with participating securities. The Company considers preferred stock to be participating securities as the holders are entitled to receive dividends on a pari passu basis in the event that a dividend is paid on common shares. As outlined in “Reverse Stock Split” in Note 1, Description of Business, the effects of the seven-for-one reverse stock split for all shares of the Company’s common stock then issued and outstanding, have been applied to outstanding shares of common stock and rights to receive shares of common stock for all periods presented in calculating earnings per share and for presentation within the Condensed Consolidated Statement of Changes in Shareholders’ Deficit. The following table sets forth the computation of net loss per common share (in thousands, except share data and per share amounts) :
Three Months Ended March 31,
2025 2024
Net loss $ ( 18,466 ) $ ( 36,965 )
Weighted-average number of common shares used in net loss per share applicable to common shareholders, basic and diluted 16,905,684 11,044,190
Net loss per share applicable to common shareholders, basic and diluted $ ( 1.09 ) $ ( 3.35 ) The Company excluded the following potential common shares, presented based on amounts outstanding at each period end, from the computation of diluted net loss per share for the periods indicated because including them would have had an anti-dilutive effect:
Three Months Ended March 31,
2025 2024
Excluded securities:
Options to purchase common shares 2,581,989 486,362
Warrants to purchase common shares 4,549,958 —
Restricted stock units 719,398 554,002
Unvested RSPAs 30,825 54,320
Convertible notes (as converted to common shares) 18,917,877 190,476
Mandatory Convertible Security 9,387,409 —
Total common shares equivalents 36,187,456 1,285,1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8. Subsequent Events Registered Direct Offering On March 31, 2025, the Company entered into a securities purchase agreement with an investor (the “Purchase Agreement”) relating to the offering and sale in a registered direct offering (the “Offering”) of an aggregate of 1,860,000 shares of the Company’s common stock, at an offering price of $ 2.50 per share, and pre-funded warrants to purchase up to 140,000 shares of common stock (the “Pre-Funded Warrants”), at an offering price of $ 2.4999 per share. The Offering closed on April 1, 2025 (the “Closing Date”) and the Company received gross proceeds of approximately $ 5 million before deducting placement agent fees and estimated offering expenses. We also issued warrants (the “Placement Agent Warrants”) to purchase up to 100,000 shares of Common Stock to H.C. Wainwright &amp; Co., LLC (the “Placement Agent”) in conjunction with the Offering. The Placement Agent Warrants have an exercise price equal to $ 3.125 per share and are exercisable for five years from the Closing Date. The common stock, Pre-Funded Warrants and Placement Agent Warrants were offered and sold pursuant to the Company’s shelf registration statement on Form S-3 (File No. 333-284845) initially filed with the Securities and Exchange Commission (the “Commission”) on February 11, 2025 and declared effective on March 26, 2025. A prospectus supplement relating to the Offering and the Placement Agent Warrants was filed with the Commission on April 1, 2025. Pursuant to an engagement letter dated as of March 18, 2025, between the Company and the Placement Agent, the Company agreed to pay the Placement Agent a total cash fee equal to 7.0 % of the aggregate gross proceeds from the Offering. The Company also agreed to pay the Placement Agent up to $ 50,000 of legal expenses and $ 15,950 for other expenses. The Purchase Agreement contains customary representations, warranties and agreements by the Company and customary conditions to closing. In addition, until 45 days after the Closing Date, the Company has agreed not to offer, sell, contract to sell, hypothecate, pledge, otherwise dispose of, or enter into a transaction which might result in the disposition of any shares of Common Stock of the Company or securities convertible, exchangeable or exercisable into, shares of common stock of the Company. The Company agreed to indemnify the Placement Agent against certain liabilities relating to or arising out of the Placement Agent’s activities under the engagement letter and to contribute to payments that the Placement Agent may be required to make in respect of such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Interim Financial Information</t>
        </is>
      </c>
      <c r="B4" s="4" t="inlineStr">
        <is>
          <t>Interim Financial Information The accompanying unaudited condensed consolidated financial statements have been prepared in accordance with accounting principles generally accepted in the United States of America (“U.S. GAAP”) and the rules and regulations of the SEC for interim financial information. Accordingly, the interim financial statements do not include all of the information and footnotes required by U.S. GAAP for annual financial statements and should be read in conjunction with the Company’s audited consolidated financial statements for the year ended December 31, 2024 and the related notes, as included in the Company’s Form 10-K filed on March 21, 2025. The information herein reflects all material adjustments, including normal recurring adjustments, which are, in the opinion of management, necessary for a fair statement of the results for the period presented. The results for the three months ended March 31, 2025 are not necessarily indicative of the results to be expected for the year ending December 31, 2025 . Except to the extent discussed below, there have been no material changes to the Company’s significant accounting policies during the three months ended March 31, 2025 from those disclos ed in the notes to the Company’s consolidated financial statements for the year ended December 31, 2024 .</t>
        </is>
      </c>
    </row>
    <row r="5">
      <c r="A5" s="4" t="inlineStr">
        <is>
          <t>Basis of Presentation and Principles of Consolidation</t>
        </is>
      </c>
      <c r="B5" s="4" t="inlineStr">
        <is>
          <t xml:space="preserve">Basis of Presentation and Principles of Consolidation The condensed consolidated financial statements include the assets, liabilities, and operating results of the Company. All intercompany balances and transactions have been eliminated in consolidation. </t>
        </is>
      </c>
    </row>
    <row r="6">
      <c r="A6" s="4" t="inlineStr">
        <is>
          <t>Accounts Receivable, Net</t>
        </is>
      </c>
      <c r="B6" s="4" t="inlineStr">
        <is>
          <t>Accounts Receivable, Net Accounts receivable primarily consist of amounts due from the U.S. DOT in relation to certain air routes served by the Company under the EAS program, amounts due from airline, non-airline business partners, and pending transactions with credit card processors. Receivables from the U.S. DOT and our business partners are typically settled within 30 days. All accounts receivable are reported net of an allowance for credit losses, which was not material as of March 31, 2025, and December 31, 2024 . The Company has considered past and future financial and qualitative factors, including aging, payment history and other credit monitoring indicators, when establishing the allowance for credit losses.</t>
        </is>
      </c>
    </row>
    <row r="7">
      <c r="A7" s="4" t="inlineStr">
        <is>
          <t>Mandatory Convertible Security</t>
        </is>
      </c>
      <c r="B7" s="4" t="inlineStr">
        <is>
          <t>Mandatory Convertible Security The Company’s Mandatory Convertible Security with GEM, entered into as of August 7, 2024, is a financial instrument whereby GEM is able to convert portions of the par amount, either before or at maturity, into shares of common stock of the Company. Due to certain provisions included in the Mandatory Convertible Security, including potential settlement of the outstanding par amount in a variable number of shares of the Company’s common stock, it has been classified as a liability as of December 31, 2024 and March 31, 2025 (see Note 8, Share Purchase Agreement, GEM Purchase, and Mandatory Convertible Security ). The Company has accounted for the Mandatory Convertible Security as an equity-linked debt instrument, which requires it to be remeasured to fair value at each reporting period with changes in fair value recorded in Changes in fair value of financial instruments carried at fair value, net on the Consolidated Statements of Operations. The fair value of the Mandatory Convertible Security is estimated using a model based on multiple stock price paths developed through the use of a Monte Carlo simulation that incorporates into the valuation the possibility that the Company will not be able to satisfy the liability through the issuance of shares of common stock. A Monte Carlo simulation model requires the use of various assumptions, including the underlying stock price, volatility, contractual term, and the risk-free interest rate as of the valuation date. The estimated fair value of the instrument is considered a Level 3 fair value measurement as there are significant inputs not observable in the market. The resulting liability is included as part of Other long-term liabilities on the Condensed Consolidated Balance Sheets.</t>
        </is>
      </c>
    </row>
    <row r="8">
      <c r="A8" s="4" t="inlineStr">
        <is>
          <t>Collateralized Borrowings</t>
        </is>
      </c>
      <c r="B8" s="4" t="inlineStr">
        <is>
          <t>Collateralized Borrowings On August 9, 2024, the Company entered into a new revolving accounts receivable financing arrangement that will allow the Company to borrow a designated percentage of eligible accounts receivable, as defined, up to a maximum unsettled amount of $ 5.0 million. The agreement is secured by a first security interest in certain assets of Southern Airways Express, a subsidiary of Southern. The financing arrangement is uncommitted, and upon funding does not qualify for sale accounting as the Company does not relinquish control of the receivables based on, among other things, the nature and extent of the Company’s continuing involvement. Accordingly, the accounts receivable remain on the Company’s Condensed Consolidated Balance Sheets until paid by the customer and cash proceeds from the financing arrangement are recorded as collateralized borrowing in Accrued expenses and other current liabilities on the Condensed Consolidated Balance Sheets, with attributable interest expense recognized over the life of the related transactions. Interest expense and contractual fees associated with the collateralized borrowings are included in interest expense and other expense, net, respectively, in the accompanying Condensed Consolidated Statements of Operations.</t>
        </is>
      </c>
    </row>
    <row r="9">
      <c r="A9" s="4" t="inlineStr">
        <is>
          <t>Restricted Stock Unit Awards</t>
        </is>
      </c>
      <c r="B9" s="4" t="inlineStr">
        <is>
          <t>Restricted Stock Unit Awards The grant date fair value of restricted stock units (“RSUs”) is estimated based on the fair value of the Company’s common stock on the date of grant. Prior to the Company’s direct listing in July 2023, RSUs granted by the Company vested upon the satisfaction of both service-based vesting conditions and liquidity event-related performance vesting conditions. The liquidity event-related performance vesting conditions were achieved upon the consummation of the Company's direct listing. Stock-based compensation related to such awards was recorded in full, as of the date of the Company’s direct listing. Since the Company’s direct listing in July 2023, the Company has only granted RSUs that vest upon the satisfaction of a service-based vesting condition and the compensation expense for these RSUs is recognized on a straight-line basis over the requisite service period. The Company has granted founder performance-based restricted stock units (“Founder PRSUs”) that contain a market condition in the form of future stock price targets. The grant date fair value of the Founder PRSUs was determined using a Monte Carlo simulation model and the Company estimates the derived service period of the Founder PRSUs. The grant date fair value of Founder PRSUs containing a market condition is recorded as stock-based compensation over the derived service period. If the stock price goals are met sooner than the derived service period, any unrecognized compensation expenses related to the Founder PRSUs will be expensed during the period in which the stock price targets are achieved. Provided that each founder continues to be employed by the Company, stock-based compensation expense is recognized over the derived service period, regardless of whether the stock price goals are achieved.</t>
        </is>
      </c>
    </row>
    <row r="10">
      <c r="A10" s="4" t="inlineStr">
        <is>
          <t>Use of Estimates</t>
        </is>
      </c>
      <c r="B10"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On an ongoing basis, the Company evaluates its estimates using historical experience and other factors including the current economic and regulatory environment as well as management’s judgment. Items subject to such estimates and assumptions include: revenue recognition and related allowances, valuation allowance on deferred tax assets, certain accrued liabilities, useful lives and recoverability of long-lived assets, fair value of assets acquired and liabilities assumed in acquisitions, legal contingencies, assumptions underlying convertible notes and convertible securities carried at fair value and stock-based compensation. These estimates may change as new events occur and additional information is obtained and such changes are recognized in the condensed consolidated financial statements as soon as they become known. Actual results could differ from those estimates, and any such differences may be material to the Company’s condensed consolidated financial statements.</t>
        </is>
      </c>
    </row>
    <row r="11">
      <c r="A11" s="4" t="inlineStr">
        <is>
          <t>Recent Accounting Pronouncements Not Yet Adopted</t>
        </is>
      </c>
      <c r="B11" s="4" t="inlineStr">
        <is>
          <t>Recent Accounting Pronouncements Not Yet Adopted In December 2023, the Financial Accounting Standards Board (“FASB”) issued ASU No. 2023-09, Income Taxes (Topic 740): Improvements to Income Tax Disclosures. ASU 2023-09 requires disaggregated information about a reporting entity’s effective tax rate reconciliation as well as information on income taxes paid. ASU 2023-09 is effective for public business entities for annual periods beginning after December 15, 2024, with early adoption permitted. The Company is currently evaluating the impact of this guidance on its financial statements. In November 2024, the FASB issued ASU No. 2024-03, Disaggregation of Income Statement Expenses (Subtopic 220-40). The ASU requires public entities to disaggregate, in a tabular presentation, certain income statement expenses into different categories, such as purchases of inventory, employee compensation, depreciation, and intangible asset amortization. The guidance is effective for fiscal years beginning after December 15, 2026, with early adoption permitted, and may be applied retrospectively. The Company is currently evaluating the impact of adopting this ASU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 in thousands ):
March 31, December 31,
Prepaid insurance $ 811 $ 766
Prepaid software 2,014 2,177
Prepaid marketing 2,413 2,434
Engine reserves 1,910 1,667
Vendor operator prepayments 659 744
Prepaid fuel — 39
Other 818 684
Total prepaid expenses and other current assets $ 8,625 $ 8,5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Plant And Equipment Net</t>
        </is>
      </c>
      <c r="B4" s="4" t="inlineStr">
        <is>
          <t xml:space="preserve">Property and equipment, net, consists of the following ( in thousands ):
March 31, December 31,
Aircraft, equipment and rotable spares $ 36,932 $ 40,290
Equipment purchase deposits 2,000 2,000
Leasehold improvements 2,844 2,301
Office, vehicles and ground equipment 1,201 1,158
Internal-use software 3,357 2,729
Property and equipment, gross 46,334 48,478
Accumulated depreciation ( 6,665 ) ( 6,265 )
Property and equipment, net $ 39,669 $ 42,2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5</t>
        </is>
      </c>
      <c r="C1" s="2" t="inlineStr">
        <is>
          <t>Dec. 31, 2024</t>
        </is>
      </c>
    </row>
    <row r="2">
      <c r="A2" s="4" t="inlineStr">
        <is>
          <t>Common stock, par value</t>
        </is>
      </c>
      <c r="B2" s="7" t="n">
        <v>0.0001</v>
      </c>
      <c r="C2" s="7" t="n">
        <v>0.0001</v>
      </c>
    </row>
    <row r="3">
      <c r="A3" s="4" t="inlineStr">
        <is>
          <t>Common stock, shares authorized</t>
        </is>
      </c>
      <c r="B3" s="5" t="n">
        <v>800000000</v>
      </c>
      <c r="C3" s="5" t="n">
        <v>800000000</v>
      </c>
    </row>
    <row r="4">
      <c r="A4" s="4" t="inlineStr">
        <is>
          <t>Common stock, shares issued</t>
        </is>
      </c>
      <c r="B4" s="5" t="n">
        <v>17198257</v>
      </c>
      <c r="C4" s="5" t="n">
        <v>16933692</v>
      </c>
    </row>
    <row r="5">
      <c r="A5" s="4" t="inlineStr">
        <is>
          <t>Common stock, shares outstanding</t>
        </is>
      </c>
      <c r="B5" s="5" t="n">
        <v>17198257</v>
      </c>
      <c r="C5" s="5" t="n">
        <v>169336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s Assets, Net</t>
        </is>
      </c>
      <c r="B4" s="4" t="inlineStr">
        <is>
          <t xml:space="preserve">Intangibles assets, net, consists of the following ( in thousands ):
March 31, December 31,
EAS contracts $ 25,770 $ 25,770
Tradenames and trademarks 8,340 8,340
Software 3,122 3,122
Other intangibles 225 225
Intangible assets, gross 37,457 37,457
Accumulated amortization ( 15,176 ) ( 14,339 )
Intangible assets, net $ 22,281 $ 23,118 </t>
        </is>
      </c>
    </row>
    <row r="5">
      <c r="A5" s="4" t="inlineStr">
        <is>
          <t>Schedule of Expected Future Amortization</t>
        </is>
      </c>
      <c r="B5" s="4" t="inlineStr">
        <is>
          <t xml:space="preserve">Expected future amortization as of March 31, 2025 is as follows ( in thousands ):
Amount
Remainder of 2025 $ 2,214
2026 2,915
2027 2,764
2028 2,577
2029 2,577
Thereafter 9,234
Total $ 22,2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 in thousands ):
March 31, December 31,
Software license fee payable $ 11,011 $ 9,953
Accrued professional services 10,677 10,431
Excise and franchise taxes payable 8,261 7,729
Accrued compensation and benefits 7,205 5,940
Collateralized borrowings 6,052 5,842
Accrued Monarch legal settlement 1,314 1,314
Accrued major maintenance 520 427
Interest and commitment fee payable 153 114
Other accrued liabilities 3,131 3,746
Total accrued expenses and other current liabilities $ 48,324 $ 45,4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Financing Arrangements (Tables)</t>
        </is>
      </c>
      <c r="B1" s="2" t="inlineStr">
        <is>
          <t>3 Months Ended</t>
        </is>
      </c>
    </row>
    <row r="2">
      <c r="B2" s="2" t="inlineStr">
        <is>
          <t>Mar. 31, 2025</t>
        </is>
      </c>
    </row>
    <row r="3">
      <c r="A3" s="3" t="inlineStr">
        <is>
          <t>Debt Disclosure [Abstract]</t>
        </is>
      </c>
      <c r="B3" s="4" t="inlineStr">
        <is>
          <t xml:space="preserve"> </t>
        </is>
      </c>
    </row>
    <row r="4">
      <c r="A4" s="4" t="inlineStr">
        <is>
          <t>Summary of Total Debt Due to Unrelated Parties</t>
        </is>
      </c>
      <c r="B4" s="4" t="inlineStr">
        <is>
          <t xml:space="preserve">The Company’s total debt due to unrelated parties consist of the following (in thousands) :
March 31, December 31,
Note payable to bank, fixed interest rate of 4.65 %, due November 2025 $ 6 $ 8
Note payable to a financing company, fixed interest rate of 5.49 %, due December 2026 104 120
Notes payable to Clarus Capital, fixed interest rate of 8.66 %, due April , June and September 2027 13,662 14,022
Note payable to Skywest, fixed interest rates of 4 %, due April 2028 2,389 2,497
Note payable to Tecnam, fixed interest rate of 6.75 %, due July and August 2032 2,896 2,962
Credit Agreement to ComVest Partners, floating interest rate of SOFR + 5 %, due November 2028 45,900 44,984
Debt issuance costs ( 2,027 ) ( 2,167 )
Long-term debt, gross $ 62,930 $ 62,426
Current maturities of long-term debt ( 2,585 ) ( 2,543 )
Long-term debt, net of current maturities $ 60,345 $ 59,883 </t>
        </is>
      </c>
    </row>
    <row r="5">
      <c r="A5" s="4" t="inlineStr">
        <is>
          <t>Summary of Future Maturities of Total Debt</t>
        </is>
      </c>
      <c r="B5" s="4" t="inlineStr">
        <is>
          <t xml:space="preserve">Future maturities of total debt as of March 31, 2025 are as follows (in thousands) :
March 31,
Remainder of 2025 $ 1,962
2026 2,708
2027 12,028
2028 46,585
2029 421
Thereafter 1,253
Total $ 64,957 </t>
        </is>
      </c>
    </row>
    <row r="6">
      <c r="A6" s="4" t="inlineStr">
        <is>
          <t>Summary of Fair Value of Convertible Notes</t>
        </is>
      </c>
      <c r="B6" s="4" t="inlineStr">
        <is>
          <t xml:space="preserve">Fair value of convertible notes (in thousands) :
Fair Value at
March 31, 2025 December 31, 2024
Convertible Note Purchase Agreement $ 6,279 $ 7,347
Total $ 6,279 $ 7,347 </t>
        </is>
      </c>
    </row>
    <row r="7">
      <c r="A7" s="4" t="inlineStr">
        <is>
          <t>Summary of Fair Value of SAFE-T Note</t>
        </is>
      </c>
      <c r="B7" s="4" t="inlineStr">
        <is>
          <t xml:space="preserve">Fair value of SAFE-T note (in thousands) :
Fair Value at
March 31, 2025 December 31, 2024
SAFE-T $ 6 $ 13
Total $ 6 $ 13
Less: SAFE notes at fair value, current ( 6 ) ( 13 )
SAFE notes at fair value, long term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Purchase Agreement, GEM Purchase, and Mandatory Convertible Security (Tables)</t>
        </is>
      </c>
      <c r="B1" s="2" t="inlineStr">
        <is>
          <t>3 Months Ended</t>
        </is>
      </c>
    </row>
    <row r="2">
      <c r="B2" s="2" t="inlineStr">
        <is>
          <t>Mar. 31, 2025</t>
        </is>
      </c>
    </row>
    <row r="3">
      <c r="A3" s="3" t="inlineStr">
        <is>
          <t>Share Purchase Agreement [Abstract]</t>
        </is>
      </c>
      <c r="B3" s="4" t="inlineStr">
        <is>
          <t xml:space="preserve"> </t>
        </is>
      </c>
    </row>
    <row r="4">
      <c r="A4" s="4" t="inlineStr">
        <is>
          <t>Summary of Significant Inputs in Determining Period End Fair Values of Mandatory Convertible Security</t>
        </is>
      </c>
      <c r="B4" s="4" t="inlineStr">
        <is>
          <t xml:space="preserve">Significant inputs in determining period end fair values of the Mandatory Convertible Security are as follows:
March 31, 2025 December 31, 2024
Par amount 38,615 38,615
Probability of default — % — %
Expected volatility 153.2 % 155.7 %
Discount rate 3.9 % 4.3 %
Share price $ 2.67 $ 5.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Company's Financial Liabilities Measured at Fair Value on Recurring Basis</t>
        </is>
      </c>
      <c r="B4" s="4" t="inlineStr">
        <is>
          <t xml:space="preserve">The following tables summarize the Company’s financial liabilities that are measured at fair value on a recurring basis in the condensed consolidated financial statements (in thousands) :
Fair Value Measurements at March 31, 2025 Using:
Level 1 Level 2 Level 3 Total
Liabilities:
Convertible notes at fair value $ — $ — $ 6,279 $ —
SAFE notes at fair value — — 6 —
LamVen Note — — 50,000 —
Mandatory Convertible Security — — 19,323 —
Total financial liabilities $ — $ — $ 75,608 $ —
Fair Value Measurements at December 31, 2024 Using:
Level 1 Level 2 Level 3 Total
Liabilities:
Convertible notes at fair value $ — $ — $ 7,347 $ —
SAFE notes at fair value — — 13 —
LamVen Note — — 50,000 —
Mandatorily Convertible Security — — — —
Total financial liabilities $ — $ — $ 57,360 $ — </t>
        </is>
      </c>
    </row>
    <row r="5">
      <c r="A5" s="4" t="inlineStr">
        <is>
          <t>Schedule of Reconciliation of Company's Financial Liabilities Measured at Fair Value</t>
        </is>
      </c>
      <c r="B5" s="4" t="inlineStr">
        <is>
          <t xml:space="preserve">The following table provides a reconciliation of the Company’s financial liabilities that are measured at fair value using inputs classified as Level 3 (in thousands) :
Convertible Notes at Fair Value SAFE Notes LamVen Note Mandatorily Convertible Security
Balance at December 31, 2024 $ 7,347 $ 13 $ 50,000 $ 23,221
Change in fair value ( 1,068 ) ( 7 ) ( 423 ) ( 3,898 )
Discount Amortization — — 423 —
Balance at March 31, 2025 $ 6,279 $ 6 $ 50,000 $ 19,323 </t>
        </is>
      </c>
    </row>
    <row r="6">
      <c r="A6" s="4" t="inlineStr">
        <is>
          <t>Summary of Carrying Amounts and Fair Values of Long-term Debt Obligations</t>
        </is>
      </c>
      <c r="B6" s="4" t="inlineStr">
        <is>
          <t xml:space="preserve">The carrying amounts and fair values of the Company’s long-term debt obligations were as follows:
As of March 31, 2025 As of December 31, 2024
Carrying Amount Fair Value Carrying Amount Fair Value
Long-term debt, including current maturities $ 64,957 $ 64,821 $ 64,593 $ 64,7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isaggregated Revenue (Tables)</t>
        </is>
      </c>
      <c r="B1" s="2" t="inlineStr">
        <is>
          <t>3 Months Ended</t>
        </is>
      </c>
    </row>
    <row r="2">
      <c r="B2" s="2" t="inlineStr">
        <is>
          <t>Mar. 31, 2025</t>
        </is>
      </c>
    </row>
    <row r="3">
      <c r="A3" s="3" t="inlineStr">
        <is>
          <t>Disaggregation of Revenue [Abstract]</t>
        </is>
      </c>
      <c r="B3" s="4" t="inlineStr">
        <is>
          <t xml:space="preserve"> </t>
        </is>
      </c>
    </row>
    <row r="4">
      <c r="A4" s="4" t="inlineStr">
        <is>
          <t>Summary of Disaggregated Revenue</t>
        </is>
      </c>
      <c r="B4" s="4" t="inlineStr">
        <is>
          <t xml:space="preserve">The disaggregated revenue for the three months ended March 31, 2025 and 2024 were as follows (in thousands) :
Three Months Ended March 31,
2025 2024
Scheduled $ 17,783 $ 22,979
On-Demand 5,723 7,645
Total revenue $ 23,506 $ 30,624 </t>
        </is>
      </c>
    </row>
    <row r="5">
      <c r="A5" s="4" t="inlineStr">
        <is>
          <t>Summary of Revenue Deferred and Recognized</t>
        </is>
      </c>
      <c r="B5" s="4" t="inlineStr">
        <is>
          <t xml:space="preserve">The revenue deferred and recognized for the three months ended March 31, 2025 and 2024 were as follows (in thousands) :
Three Months Ended March 31,
2025 2024
Deferred revenue, beginning of period $ 17,399 $ 21,726
Revenue deferred 11,263 17,240
Revenue recognized ( 12,059 ) ( 17,736 )
Deferred revenue, end of period $ 16,603 $ 21,2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A summary of stock option activity for the three months ended March 31, 2025 is set forth below:
Number of Stock Options Outstanding Weighted Average Contractual Term (in years) Aggregate Intrinsic Value (in thousands) Weighted
Outstanding at December 31, 2024 2,689,131 9.21 $ 1,353 $ 7.80
Granted — — — —
Exercised — — — —
Canceled ( 107,142 ) — — 2.59
Outstanding at March 31, 2025 2,581,989 8.98 1,667 8.02
Exercisable at March 31, 2025 848,987 8.57 — 11.72 </t>
        </is>
      </c>
    </row>
    <row r="5">
      <c r="A5" s="4" t="inlineStr">
        <is>
          <t>Summary of Warrant Activity</t>
        </is>
      </c>
      <c r="B5" s="4" t="inlineStr">
        <is>
          <t xml:space="preserve">A summary of warrant activity for the three months ended March 31, 2025 is set forth below:
Number of Warrants Outstanding Weighted Average Contractual Term (in years) Aggregate Intrinsic Value (in thousands) Weighted
Outstanding at December 31, 2024 4,549,958 9.73 $ 12,296 $ 2.87
Granted — — — —
Exercised — — — —
Canceled — — — —
Outstanding at March 31, 2025 4,549,958 9.48 2,885 2.87
Exercisable at March 31, 2025 3,497,343 9.48 2,885 1.92 </t>
        </is>
      </c>
    </row>
    <row r="6">
      <c r="A6" s="4" t="inlineStr">
        <is>
          <t>Summary of RSU Activity</t>
        </is>
      </c>
      <c r="B6" s="4" t="inlineStr">
        <is>
          <t xml:space="preserve">A summary of RSU activity for the three months ended March 31, 2025 is set forth below:
Number of RSUs Weighted
Unvested RSUs at December 31, 2024 316,663 $ 4.52
Granted — —
Vested/shares issued ( 20,554 ) 7.80
Forfeited, cancelled, or expired ( 5,970 ) 4.90
Unvested RSUs at March 31, 2025 290,139 $ 4.28 </t>
        </is>
      </c>
    </row>
    <row r="7">
      <c r="A7" s="4" t="inlineStr">
        <is>
          <t>Summary of Restricted Stock Activity</t>
        </is>
      </c>
      <c r="B7" s="4" t="inlineStr">
        <is>
          <t xml:space="preserve">A summary of RSPA activity for the three months ended March 31, 2025 is set forth below:
Number of RSPAs Weighted
Unvested RSPAs at December 31, 2024 36,907 $ 29.13
Granted — —
Vested ( 6,082 ) 27.74
Forfeited — —
Unvested RSPAs at March 31, 2025 30,825 $ 29.13 </t>
        </is>
      </c>
    </row>
    <row r="8">
      <c r="A8" s="4" t="inlineStr">
        <is>
          <t>Summary of Stock-based Compensation Expense Recognized</t>
        </is>
      </c>
      <c r="B8" s="4" t="inlineStr">
        <is>
          <t xml:space="preserve">A summary of stock-based compensation expense recognized for the three months ended March 31, 2025 and 2024 is as follows (in thousands) :
Three months ended March 31,
2025 2024
Stock Options $ 501 $ 955
RSUs 380 742
RSPAs 169 178
PRSUs 757 768
Warrants 72 —
Management Incentive Bonus Plan — 10,000
Total Stock Based Compensation $ 1,879 $ 12,643 </t>
        </is>
      </c>
    </row>
    <row r="9">
      <c r="A9" s="4" t="inlineStr">
        <is>
          <t>Performance Based Restricted Stock Units</t>
        </is>
      </c>
      <c r="B9" s="4" t="inlineStr">
        <is>
          <t xml:space="preserve"> </t>
        </is>
      </c>
    </row>
    <row r="10">
      <c r="A10" s="3" t="inlineStr">
        <is>
          <t>Share-Based Compensation Arrangement by Share-Based Payment Award [Line Items]</t>
        </is>
      </c>
      <c r="B10" s="4" t="inlineStr">
        <is>
          <t xml:space="preserve"> </t>
        </is>
      </c>
    </row>
    <row r="11">
      <c r="A11" s="4" t="inlineStr">
        <is>
          <t>Summary of Restricted Stock Activity</t>
        </is>
      </c>
      <c r="B11" s="4" t="inlineStr">
        <is>
          <t xml:space="preserve">A summary of performance-based restricted stock units (“PRSU”) activity for the three months ended March 31, 2025 is set forth below:
Number of PRSUs Weighted
PRSUs at December 31, 2024 428,571 $ 14.74
Granted — —
Shares issued — —
Forfeited, cancelled, or expired — —
PRSUs at March 31, 2025 428,571 $ 14.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Consolidated Segment Information</t>
        </is>
      </c>
      <c r="B4" s="4" t="inlineStr">
        <is>
          <t xml:space="preserve">All other financial statement metrics are reviewed and/or considered on a consolidated basis:
Three Months Ended March 31,
2025 2024
Revenue $ 23,506 $ 30,624
Operating expenses:
Aircraft expenses $ 17,789 $ 19,293
Pilot expenses 3,892 4,705
Other (1) 3,025 4,491
Cost of revenue, exclusive of depreciation and amortization 24,706 28,489
Technology and development 2,680 7,009
Sales and marketing 1,653 3,009
General and administrative 10,886 24,609
Depreciation and amortization 2,148 1,978
Total operating expenses 42,073 65,094
Operating loss $ ( 18,567 ) $ ( 34,470 )
Other income (expense):
Changes in fair value of financial instruments carried at fair value, net $ 5,396 $ ( 515 )
Interest expense ( 3,895 ) ( 1,671 )
Gain (loss) on extinguishment of debt 39 -
Other income (expense) ( 1,492 ) ( 355 )
Total other income (expense), net $ 48 $ ( 2,541 )
Loss before income taxes ( 18,519 ) ( 37,011 )
Income tax benefit 53 46
Net loss $ ( 18,466 ) $ ( 36,965 )
(1) Other costs of revenue are comprised of personnel costs related to customer service operations, station expenses, reservation systems and passenger re-accommodation/ re-booking on other carrie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3 Months Ended</t>
        </is>
      </c>
    </row>
    <row r="2">
      <c r="B2" s="2" t="inlineStr">
        <is>
          <t>Mar. 31, 2025</t>
        </is>
      </c>
    </row>
    <row r="3">
      <c r="A3" s="3" t="inlineStr">
        <is>
          <t>Related Party Transaction [Line Items]</t>
        </is>
      </c>
      <c r="B3" s="4" t="inlineStr">
        <is>
          <t xml:space="preserve"> </t>
        </is>
      </c>
    </row>
    <row r="4">
      <c r="A4" s="4" t="inlineStr">
        <is>
          <t>Schedule of Term Notes Outstanding</t>
        </is>
      </c>
      <c r="B4" s="4" t="inlineStr">
        <is>
          <t xml:space="preserve">The Company’s total debt due to unrelated parties consist of the following (in thousands) :
March 31, December 31,
Note payable to bank, fixed interest rate of 4.65 %, due November 2025 $ 6 $ 8
Note payable to a financing company, fixed interest rate of 5.49 %, due December 2026 104 120
Notes payable to Clarus Capital, fixed interest rate of 8.66 %, due April , June and September 2027 13,662 14,022
Note payable to Skywest, fixed interest rates of 4 %, due April 2028 2,389 2,497
Note payable to Tecnam, fixed interest rate of 6.75 %, due July and August 2032 2,896 2,962
Credit Agreement to ComVest Partners, floating interest rate of SOFR + 5 %, due November 2028 45,900 44,984
Debt issuance costs ( 2,027 ) ( 2,167 )
Long-term debt, gross $ 62,930 $ 62,426
Current maturities of long-term debt ( 2,585 ) ( 2,543 )
Long-term debt, net of current maturities $ 60,345 $ 59,8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Cash Flow</t>
        </is>
      </c>
      <c r="B4" s="4" t="inlineStr">
        <is>
          <t xml:space="preserve">Supplemental cash flow information for the three months ended March 31, 2025 and 2024 (in thousands):
Three Months Ended March 31,
2025 2024
Supplemental cash flow information
Cash paid for interest $ 2,263 $ 349
Supplemental schedule of non-cash investing and financing activities:
Common stock issued as payment for software license agreement $ 947 $ 4,000
Capitalized interest on convertible notes $ — $ 34
Right-of-use assets obtained in exchange for new operating lease liabilities $ — $ 1,160
Right-of-use obtained in exchange for new finance lease liabilities $ — $ 95
Overhaul accrual in accrued expenses and other current liabilities $ — $ 98
Purchases of property and equipment included in accounts payable $ 716 $ 8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3506</v>
      </c>
      <c r="C4" s="6" t="n">
        <v>30624</v>
      </c>
    </row>
    <row r="5">
      <c r="A5" s="3" t="inlineStr">
        <is>
          <t>Operating expenses:</t>
        </is>
      </c>
      <c r="B5" s="4" t="inlineStr">
        <is>
          <t xml:space="preserve"> </t>
        </is>
      </c>
      <c r="C5" s="4" t="inlineStr">
        <is>
          <t xml:space="preserve"> </t>
        </is>
      </c>
    </row>
    <row r="6">
      <c r="A6" s="4" t="inlineStr">
        <is>
          <t>Cost of revenue, exclusive of depreciation and amortization</t>
        </is>
      </c>
      <c r="B6" s="5" t="n">
        <v>24706</v>
      </c>
      <c r="C6" s="5" t="n">
        <v>28489</v>
      </c>
    </row>
    <row r="7">
      <c r="A7" s="4" t="inlineStr">
        <is>
          <t>Technology and development</t>
        </is>
      </c>
      <c r="B7" s="5" t="n">
        <v>2680</v>
      </c>
      <c r="C7" s="5" t="n">
        <v>7009</v>
      </c>
    </row>
    <row r="8">
      <c r="A8" s="4" t="inlineStr">
        <is>
          <t>Sales and marketing</t>
        </is>
      </c>
      <c r="B8" s="5" t="n">
        <v>1653</v>
      </c>
      <c r="C8" s="5" t="n">
        <v>3009</v>
      </c>
    </row>
    <row r="9">
      <c r="A9" s="4" t="inlineStr">
        <is>
          <t>General and administrative</t>
        </is>
      </c>
      <c r="B9" s="5" t="n">
        <v>10886</v>
      </c>
      <c r="C9" s="5" t="n">
        <v>24609</v>
      </c>
    </row>
    <row r="10">
      <c r="A10" s="4" t="inlineStr">
        <is>
          <t>Depreciation and amortization</t>
        </is>
      </c>
      <c r="B10" s="5" t="n">
        <v>2148</v>
      </c>
      <c r="C10" s="5" t="n">
        <v>1978</v>
      </c>
    </row>
    <row r="11">
      <c r="A11" s="4" t="inlineStr">
        <is>
          <t>Total operating expenses</t>
        </is>
      </c>
      <c r="B11" s="5" t="n">
        <v>42073</v>
      </c>
      <c r="C11" s="5" t="n">
        <v>65094</v>
      </c>
    </row>
    <row r="12">
      <c r="A12" s="4" t="inlineStr">
        <is>
          <t>Operating loss</t>
        </is>
      </c>
      <c r="B12" s="5" t="n">
        <v>-18567</v>
      </c>
      <c r="C12" s="5" t="n">
        <v>-34470</v>
      </c>
    </row>
    <row r="13">
      <c r="A13" s="3" t="inlineStr">
        <is>
          <t>Other income (expense):</t>
        </is>
      </c>
      <c r="B13" s="4" t="inlineStr">
        <is>
          <t xml:space="preserve"> </t>
        </is>
      </c>
      <c r="C13" s="4" t="inlineStr">
        <is>
          <t xml:space="preserve"> </t>
        </is>
      </c>
    </row>
    <row r="14">
      <c r="A14" s="4" t="inlineStr">
        <is>
          <t>Changes in fair value of financial instruments carried at fair value, net</t>
        </is>
      </c>
      <c r="B14" s="5" t="n">
        <v>5396</v>
      </c>
      <c r="C14" s="5" t="n">
        <v>-515</v>
      </c>
    </row>
    <row r="15">
      <c r="A15" s="4" t="inlineStr">
        <is>
          <t>Interest expense</t>
        </is>
      </c>
      <c r="B15" s="5" t="n">
        <v>-3895</v>
      </c>
      <c r="C15" s="5" t="n">
        <v>-1671</v>
      </c>
    </row>
    <row r="16">
      <c r="A16" s="4" t="inlineStr">
        <is>
          <t>Gain on extinguishment of debt</t>
        </is>
      </c>
      <c r="B16" s="5" t="n">
        <v>39</v>
      </c>
      <c r="C16" s="4" t="inlineStr">
        <is>
          <t xml:space="preserve"> </t>
        </is>
      </c>
    </row>
    <row r="17">
      <c r="A17" s="4" t="inlineStr">
        <is>
          <t>Other expense</t>
        </is>
      </c>
      <c r="B17" s="5" t="n">
        <v>-1492</v>
      </c>
      <c r="C17" s="5" t="n">
        <v>-355</v>
      </c>
    </row>
    <row r="18">
      <c r="A18" s="4" t="inlineStr">
        <is>
          <t>Total other income (expense), net</t>
        </is>
      </c>
      <c r="B18" s="5" t="n">
        <v>48</v>
      </c>
      <c r="C18" s="5" t="n">
        <v>-2541</v>
      </c>
    </row>
    <row r="19">
      <c r="A19" s="4" t="inlineStr">
        <is>
          <t>Loss before income taxes</t>
        </is>
      </c>
      <c r="B19" s="5" t="n">
        <v>-18519</v>
      </c>
      <c r="C19" s="5" t="n">
        <v>-37011</v>
      </c>
    </row>
    <row r="20">
      <c r="A20" s="4" t="inlineStr">
        <is>
          <t>Income tax benefit</t>
        </is>
      </c>
      <c r="B20" s="5" t="n">
        <v>53</v>
      </c>
      <c r="C20" s="5" t="n">
        <v>46</v>
      </c>
    </row>
    <row r="21">
      <c r="A21" s="4" t="inlineStr">
        <is>
          <t>Net loss</t>
        </is>
      </c>
      <c r="B21" s="6" t="n">
        <v>-18466</v>
      </c>
      <c r="C21" s="6" t="n">
        <v>-36965</v>
      </c>
    </row>
    <row r="22">
      <c r="A22" s="4" t="inlineStr">
        <is>
          <t>Net loss per share applicable to common shareholders, basic</t>
        </is>
      </c>
      <c r="B22" s="8" t="n">
        <v>-1.09</v>
      </c>
      <c r="C22" s="8" t="n">
        <v>-3.35</v>
      </c>
    </row>
    <row r="23">
      <c r="A23" s="4" t="inlineStr">
        <is>
          <t>Net loss per share applicable to common shareholders, diluted</t>
        </is>
      </c>
      <c r="B23" s="8" t="n">
        <v>-1.09</v>
      </c>
      <c r="C23" s="8" t="n">
        <v>-3.35</v>
      </c>
    </row>
    <row r="24">
      <c r="A24" s="4" t="inlineStr">
        <is>
          <t>Weighted-average number of common shares used in net loss per share applicable to common shareholders, basic</t>
        </is>
      </c>
      <c r="B24" s="5" t="n">
        <v>16905684</v>
      </c>
      <c r="C24" s="5" t="n">
        <v>11044190</v>
      </c>
    </row>
    <row r="25">
      <c r="A25" s="4" t="inlineStr">
        <is>
          <t>Weighted-average number of common shares used in net loss per share applicable to common shareholders, diluted</t>
        </is>
      </c>
      <c r="B25" s="5" t="n">
        <v>16905684</v>
      </c>
      <c r="C25" s="5" t="n">
        <v>1104419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pplicable to Common Shareholders, Basic and Diluted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Net Loss Per Common Share</t>
        </is>
      </c>
      <c r="B4" s="4" t="inlineStr">
        <is>
          <t>The following table sets forth the computation of net loss per common share (in thousands, except share data and per share amounts) :
Three Months Ended March 31,
2025 2024
Net loss $ ( 18,466 ) $ ( 36,965 )
Weighted-average number of common shares used in net loss per share applicable to common shareholders, basic and diluted 16,905,684 11,044,190
Net loss per share applicable to common shareholders, basic and diluted $ ( 1.09 ) $ ( 3.35 )</t>
        </is>
      </c>
    </row>
    <row r="5">
      <c r="A5" s="4" t="inlineStr">
        <is>
          <t>Schedule of Anti-dilutive Potential Common Shares Excluded from Computation of Diluted net Loss Per Share</t>
        </is>
      </c>
      <c r="B5"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Three Months Ended March 31,
2025 2024
Excluded securities:
Options to purchase common shares 2,581,989 486,362
Warrants to purchase common shares 4,549,958 —
Restricted stock units 719,398 554,002
Unvested RSPAs 30,825 54,320
Convertible notes (as converted to common shares) 18,917,877 190,476
Mandatory Convertible Security 9,387,409 —
Total common shares equivalents 36,187,456 1,285,1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3" customWidth="1" min="6" max="6"/>
  </cols>
  <sheetData>
    <row r="1">
      <c r="A1" s="1" t="inlineStr">
        <is>
          <t>Description of Business - Additional Information (Details) - USD ($)</t>
        </is>
      </c>
      <c r="D1" s="2" t="inlineStr">
        <is>
          <t>3 Months Ended</t>
        </is>
      </c>
      <c r="E1" s="2" t="inlineStr">
        <is>
          <t>12 Months Ended</t>
        </is>
      </c>
    </row>
    <row r="2">
      <c r="B2" s="2" t="inlineStr">
        <is>
          <t>Aug. 16, 2024</t>
        </is>
      </c>
      <c r="C2" s="2" t="inlineStr">
        <is>
          <t>Jul. 27, 2023</t>
        </is>
      </c>
      <c r="D2" s="2" t="inlineStr">
        <is>
          <t>Mar. 31, 2025</t>
        </is>
      </c>
      <c r="E2" s="2" t="inlineStr">
        <is>
          <t>Dec. 31, 2024</t>
        </is>
      </c>
      <c r="F2" s="2" t="inlineStr">
        <is>
          <t>May 15, 2018</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federal excise taxes, including penalties and interest</t>
        </is>
      </c>
      <c r="B4" s="4" t="inlineStr">
        <is>
          <t xml:space="preserve"> </t>
        </is>
      </c>
      <c r="C4" s="4" t="inlineStr">
        <is>
          <t xml:space="preserve"> </t>
        </is>
      </c>
      <c r="D4" s="4" t="inlineStr">
        <is>
          <t xml:space="preserve"> </t>
        </is>
      </c>
      <c r="E4" s="4" t="inlineStr">
        <is>
          <t xml:space="preserve"> </t>
        </is>
      </c>
      <c r="F4" s="6" t="n">
        <v>1900000</v>
      </c>
    </row>
    <row r="5">
      <c r="A5" s="4" t="inlineStr">
        <is>
          <t>Total outstanding federal excise tax liability including accrued penalties and interest</t>
        </is>
      </c>
      <c r="B5" s="4" t="inlineStr">
        <is>
          <t xml:space="preserve"> </t>
        </is>
      </c>
      <c r="C5" s="4" t="inlineStr">
        <is>
          <t xml:space="preserve"> </t>
        </is>
      </c>
      <c r="D5" s="6" t="n">
        <v>8261000</v>
      </c>
      <c r="E5" s="6" t="n">
        <v>7729000</v>
      </c>
      <c r="F5" s="4" t="inlineStr">
        <is>
          <t xml:space="preserve"> </t>
        </is>
      </c>
    </row>
    <row r="6">
      <c r="A6" s="4" t="inlineStr">
        <is>
          <t>Total outstanding property tax liability including penalties and interest</t>
        </is>
      </c>
      <c r="B6" s="4" t="inlineStr">
        <is>
          <t xml:space="preserve"> </t>
        </is>
      </c>
      <c r="C6" s="4" t="inlineStr">
        <is>
          <t xml:space="preserve"> </t>
        </is>
      </c>
      <c r="D6" s="5" t="n">
        <v>1700000</v>
      </c>
      <c r="E6" s="5" t="n">
        <v>1600000</v>
      </c>
      <c r="F6" s="4" t="inlineStr">
        <is>
          <t xml:space="preserve"> </t>
        </is>
      </c>
    </row>
    <row r="7">
      <c r="A7" s="4" t="inlineStr">
        <is>
          <t>Amount of property tax, interest and penalties related to tax lien</t>
        </is>
      </c>
      <c r="B7" s="4" t="inlineStr">
        <is>
          <t xml:space="preserve"> </t>
        </is>
      </c>
      <c r="C7" s="4" t="inlineStr">
        <is>
          <t xml:space="preserve"> </t>
        </is>
      </c>
      <c r="D7" s="5" t="n">
        <v>1100000</v>
      </c>
      <c r="E7" s="4" t="inlineStr">
        <is>
          <t xml:space="preserve"> </t>
        </is>
      </c>
      <c r="F7" s="4" t="inlineStr">
        <is>
          <t xml:space="preserve"> </t>
        </is>
      </c>
    </row>
    <row r="8">
      <c r="A8" s="4" t="inlineStr">
        <is>
          <t>Principal Amount Outstanding On Future Equity with Token allocation Note</t>
        </is>
      </c>
      <c r="B8" s="4" t="inlineStr">
        <is>
          <t xml:space="preserve"> </t>
        </is>
      </c>
      <c r="C8" s="4" t="inlineStr">
        <is>
          <t xml:space="preserve"> </t>
        </is>
      </c>
      <c r="D8" s="5" t="n">
        <v>500000</v>
      </c>
      <c r="E8" s="5" t="n">
        <v>500000</v>
      </c>
      <c r="F8" s="4" t="inlineStr">
        <is>
          <t xml:space="preserve"> </t>
        </is>
      </c>
    </row>
    <row r="9">
      <c r="A9" s="4" t="inlineStr">
        <is>
          <t>Drawn amount</t>
        </is>
      </c>
      <c r="B9" s="4" t="inlineStr">
        <is>
          <t xml:space="preserve"> </t>
        </is>
      </c>
      <c r="C9" s="4" t="inlineStr">
        <is>
          <t xml:space="preserve"> </t>
        </is>
      </c>
      <c r="D9" s="5" t="n">
        <v>62930000</v>
      </c>
      <c r="E9" s="5" t="n">
        <v>62426000</v>
      </c>
      <c r="F9" s="4" t="inlineStr">
        <is>
          <t xml:space="preserve"> </t>
        </is>
      </c>
    </row>
    <row r="10">
      <c r="A10" s="4" t="inlineStr">
        <is>
          <t>Second Amended and Restated Share Purchase Agreement with GE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scription of Busine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vances remain subject to negotiation</t>
        </is>
      </c>
      <c r="B12" s="4" t="inlineStr">
        <is>
          <t xml:space="preserve"> </t>
        </is>
      </c>
      <c r="C12" s="4" t="inlineStr">
        <is>
          <t xml:space="preserve"> </t>
        </is>
      </c>
      <c r="D12" s="4" t="inlineStr">
        <is>
          <t xml:space="preserve"> </t>
        </is>
      </c>
      <c r="E12" s="6" t="n">
        <v>1400000</v>
      </c>
      <c r="F12" s="4" t="inlineStr">
        <is>
          <t xml:space="preserve"> </t>
        </is>
      </c>
    </row>
    <row r="13">
      <c r="A13" s="4" t="inlineStr">
        <is>
          <t>Share Purchase Agreement with GE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scription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purchase agreement additional advance</t>
        </is>
      </c>
      <c r="B15" s="4" t="inlineStr">
        <is>
          <t xml:space="preserve"> </t>
        </is>
      </c>
      <c r="C15" s="4" t="inlineStr">
        <is>
          <t xml:space="preserve"> </t>
        </is>
      </c>
      <c r="D15" s="6" t="n">
        <v>298600000</v>
      </c>
      <c r="E15" s="4" t="inlineStr">
        <is>
          <t xml:space="preserve"> </t>
        </is>
      </c>
      <c r="F15" s="4" t="inlineStr">
        <is>
          <t xml:space="preserve"> </t>
        </is>
      </c>
    </row>
    <row r="16">
      <c r="A16" s="4" t="inlineStr">
        <is>
          <t>Share Purchase Agreement, percentage of purchase commitment</t>
        </is>
      </c>
      <c r="B16" s="4" t="inlineStr">
        <is>
          <t xml:space="preserve"> </t>
        </is>
      </c>
      <c r="C16" s="4" t="inlineStr">
        <is>
          <t xml:space="preserve"> </t>
        </is>
      </c>
      <c r="D16" s="9" t="n">
        <v>0</v>
      </c>
      <c r="E16" s="4" t="inlineStr">
        <is>
          <t xml:space="preserve"> </t>
        </is>
      </c>
      <c r="F16" s="4" t="inlineStr">
        <is>
          <t xml:space="preserve"> </t>
        </is>
      </c>
    </row>
    <row r="17">
      <c r="A17" s="4" t="inlineStr">
        <is>
          <t>Comvest Partners | Senior Secured Term Loan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scription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 term</t>
        </is>
      </c>
      <c r="B19" s="4" t="inlineStr">
        <is>
          <t xml:space="preserve"> </t>
        </is>
      </c>
      <c r="C19" s="4" t="inlineStr">
        <is>
          <t xml:space="preserve"> </t>
        </is>
      </c>
      <c r="D19" s="4" t="inlineStr">
        <is>
          <t xml:space="preserve"> </t>
        </is>
      </c>
      <c r="E19" s="4" t="inlineStr">
        <is>
          <t>4 years</t>
        </is>
      </c>
      <c r="F19" s="4" t="inlineStr">
        <is>
          <t xml:space="preserve"> </t>
        </is>
      </c>
    </row>
    <row r="20">
      <c r="A20" s="4" t="inlineStr">
        <is>
          <t>Comvest Partners | Senior Secured Term Loan Facility | Term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scription of Busine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 term</t>
        </is>
      </c>
      <c r="B22" s="4" t="inlineStr">
        <is>
          <t xml:space="preserve"> </t>
        </is>
      </c>
      <c r="C22" s="4" t="inlineStr">
        <is>
          <t xml:space="preserve"> </t>
        </is>
      </c>
      <c r="D22" s="4" t="inlineStr">
        <is>
          <t xml:space="preserve"> </t>
        </is>
      </c>
      <c r="E22" s="4" t="inlineStr">
        <is>
          <t>4 years</t>
        </is>
      </c>
      <c r="F22" s="4" t="inlineStr">
        <is>
          <t xml:space="preserve"> </t>
        </is>
      </c>
    </row>
    <row r="23">
      <c r="A23" s="4" t="inlineStr">
        <is>
          <t>Outstanding principal</t>
        </is>
      </c>
      <c r="B23" s="4" t="inlineStr">
        <is>
          <t xml:space="preserve"> </t>
        </is>
      </c>
      <c r="C23" s="4" t="inlineStr">
        <is>
          <t xml:space="preserve"> </t>
        </is>
      </c>
      <c r="D23" s="4" t="inlineStr">
        <is>
          <t xml:space="preserve"> </t>
        </is>
      </c>
      <c r="E23" s="6" t="n">
        <v>44500000</v>
      </c>
      <c r="F23" s="4" t="inlineStr">
        <is>
          <t xml:space="preserve"> </t>
        </is>
      </c>
    </row>
    <row r="24">
      <c r="A24" s="4" t="inlineStr">
        <is>
          <t>Comvest Partners | Senior Secured Term Loan Facility | Delayed Draw Commit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scription of Busine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utstanding principal</t>
        </is>
      </c>
      <c r="B26" s="4" t="inlineStr">
        <is>
          <t xml:space="preserve"> </t>
        </is>
      </c>
      <c r="C26" s="4" t="inlineStr">
        <is>
          <t xml:space="preserve"> </t>
        </is>
      </c>
      <c r="D26" s="4" t="inlineStr">
        <is>
          <t xml:space="preserve"> </t>
        </is>
      </c>
      <c r="E26" s="5" t="n">
        <v>5500000</v>
      </c>
      <c r="F26" s="4" t="inlineStr">
        <is>
          <t xml:space="preserve"> </t>
        </is>
      </c>
    </row>
    <row r="27">
      <c r="A27" s="4" t="inlineStr">
        <is>
          <t>Drawn amount</t>
        </is>
      </c>
      <c r="B27" s="4" t="inlineStr">
        <is>
          <t xml:space="preserve"> </t>
        </is>
      </c>
      <c r="C27" s="4" t="inlineStr">
        <is>
          <t xml:space="preserve"> </t>
        </is>
      </c>
      <c r="D27" s="6" t="n">
        <v>1400000</v>
      </c>
      <c r="E27" s="4" t="inlineStr">
        <is>
          <t xml:space="preserve"> </t>
        </is>
      </c>
      <c r="F27" s="4" t="inlineStr">
        <is>
          <t xml:space="preserve"> </t>
        </is>
      </c>
    </row>
    <row r="28">
      <c r="A28" s="4" t="inlineStr">
        <is>
          <t>Convertible Note Purchase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scription of Busine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convertible notes</t>
        </is>
      </c>
      <c r="B30" s="4" t="inlineStr">
        <is>
          <t xml:space="preserve"> </t>
        </is>
      </c>
      <c r="C30" s="6" t="n">
        <v>8000000</v>
      </c>
      <c r="D30" s="4" t="inlineStr">
        <is>
          <t xml:space="preserve"> </t>
        </is>
      </c>
      <c r="E30" s="4" t="inlineStr">
        <is>
          <t xml:space="preserve"> </t>
        </is>
      </c>
      <c r="F30" s="4" t="inlineStr">
        <is>
          <t xml:space="preserve"> </t>
        </is>
      </c>
    </row>
    <row r="31">
      <c r="A31" s="4" t="inlineStr">
        <is>
          <t>GEM Purchase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scription of Busine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convertible notes</t>
        </is>
      </c>
      <c r="B33" s="4" t="inlineStr">
        <is>
          <t xml:space="preserve"> </t>
        </is>
      </c>
      <c r="C33" s="4" t="inlineStr">
        <is>
          <t xml:space="preserve"> </t>
        </is>
      </c>
      <c r="D33" s="4" t="inlineStr">
        <is>
          <t xml:space="preserve"> </t>
        </is>
      </c>
      <c r="E33" s="6" t="n">
        <v>2500000</v>
      </c>
      <c r="F33" s="4" t="inlineStr">
        <is>
          <t xml:space="preserve"> </t>
        </is>
      </c>
    </row>
    <row r="34">
      <c r="A34" s="4" t="inlineStr">
        <is>
          <t>Common stock that could be issued and sold</t>
        </is>
      </c>
      <c r="B34" s="4" t="inlineStr">
        <is>
          <t xml:space="preserve"> </t>
        </is>
      </c>
      <c r="C34" s="4" t="inlineStr">
        <is>
          <t xml:space="preserve"> </t>
        </is>
      </c>
      <c r="D34" s="4" t="inlineStr">
        <is>
          <t xml:space="preserve"> </t>
        </is>
      </c>
      <c r="E34" s="5" t="n">
        <v>46428571</v>
      </c>
      <c r="F34" s="4" t="inlineStr">
        <is>
          <t xml:space="preserve"> </t>
        </is>
      </c>
    </row>
    <row r="35">
      <c r="A35" s="4" t="inlineStr">
        <is>
          <t>Value of amount of shares estimates to be sold under Share Purchase Agreement</t>
        </is>
      </c>
      <c r="B35" s="4" t="inlineStr">
        <is>
          <t xml:space="preserve"> </t>
        </is>
      </c>
      <c r="C35" s="4" t="inlineStr">
        <is>
          <t xml:space="preserve"> </t>
        </is>
      </c>
      <c r="D35" s="4" t="inlineStr">
        <is>
          <t xml:space="preserve"> </t>
        </is>
      </c>
      <c r="E35" s="6" t="n">
        <v>50000000</v>
      </c>
      <c r="F35" s="4" t="inlineStr">
        <is>
          <t xml:space="preserve"> </t>
        </is>
      </c>
    </row>
    <row r="36">
      <c r="A36" s="4" t="inlineStr">
        <is>
          <t>Daily volume limitations to take draws under share purchase agreement</t>
        </is>
      </c>
      <c r="B36" s="4" t="inlineStr">
        <is>
          <t xml:space="preserve"> </t>
        </is>
      </c>
      <c r="C36" s="4" t="inlineStr">
        <is>
          <t xml:space="preserve"> </t>
        </is>
      </c>
      <c r="D36" s="5" t="n">
        <v>104000</v>
      </c>
      <c r="E36" s="4" t="inlineStr">
        <is>
          <t xml:space="preserve"> </t>
        </is>
      </c>
      <c r="F36" s="4" t="inlineStr">
        <is>
          <t xml:space="preserve"> </t>
        </is>
      </c>
    </row>
    <row r="37">
      <c r="A37" s="4" t="inlineStr">
        <is>
          <t>Common Sha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scription of Busines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rse stock split</t>
        </is>
      </c>
      <c r="B39" s="4" t="inlineStr">
        <is>
          <t xml:space="preserve"> seven-for-one</t>
        </is>
      </c>
      <c r="C39" s="4" t="inlineStr">
        <is>
          <t xml:space="preserve"> </t>
        </is>
      </c>
      <c r="D39" s="4" t="inlineStr">
        <is>
          <t xml:space="preserve"> </t>
        </is>
      </c>
      <c r="E39" s="4" t="inlineStr">
        <is>
          <t xml:space="preserve"> </t>
        </is>
      </c>
      <c r="F39" s="4" t="inlineStr">
        <is>
          <t xml:space="preserve"> </t>
        </is>
      </c>
    </row>
    <row r="40">
      <c r="A40" s="4" t="inlineStr">
        <is>
          <t>Number of common stock issued</t>
        </is>
      </c>
      <c r="B40" s="4" t="inlineStr">
        <is>
          <t xml:space="preserve"> </t>
        </is>
      </c>
      <c r="C40" s="4" t="inlineStr">
        <is>
          <t xml:space="preserve"> </t>
        </is>
      </c>
      <c r="D40" s="5" t="n">
        <v>1860000</v>
      </c>
      <c r="E40" s="4" t="inlineStr">
        <is>
          <t xml:space="preserve"> </t>
        </is>
      </c>
      <c r="F40" s="4" t="inlineStr">
        <is>
          <t xml:space="preserve"> </t>
        </is>
      </c>
    </row>
    <row r="41">
      <c r="A41" s="4" t="inlineStr">
        <is>
          <t>Maximum | Share Purchase Agreement with GE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scription of Busines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alue of amount of shares estimates to be sold under Share Purchase Agreement</t>
        </is>
      </c>
      <c r="B43" s="4" t="inlineStr">
        <is>
          <t xml:space="preserve"> </t>
        </is>
      </c>
      <c r="C43" s="4" t="inlineStr">
        <is>
          <t xml:space="preserve"> </t>
        </is>
      </c>
      <c r="D43" s="6" t="n">
        <v>97500000</v>
      </c>
      <c r="E43" s="4" t="inlineStr">
        <is>
          <t xml:space="preserve"> </t>
        </is>
      </c>
      <c r="F43" s="4" t="inlineStr">
        <is>
          <t xml:space="preserve"> </t>
        </is>
      </c>
    </row>
    <row r="44">
      <c r="A44" s="4" t="inlineStr">
        <is>
          <t>Share Purchase Agreement, percentage of purchase commitment</t>
        </is>
      </c>
      <c r="B44" s="4" t="inlineStr">
        <is>
          <t xml:space="preserve"> </t>
        </is>
      </c>
      <c r="C44" s="4" t="inlineStr">
        <is>
          <t xml:space="preserve"> </t>
        </is>
      </c>
      <c r="D44" s="9" t="n">
        <v>0.1</v>
      </c>
      <c r="E44" s="4" t="inlineStr">
        <is>
          <t xml:space="preserve"> </t>
        </is>
      </c>
      <c r="F44" s="4" t="inlineStr">
        <is>
          <t xml:space="preserve"> </t>
        </is>
      </c>
    </row>
    <row r="45">
      <c r="A45" s="4" t="inlineStr">
        <is>
          <t>Maximum | Tranche One | GEM Purchase Agree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scription of Busines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that could be issued and sold</t>
        </is>
      </c>
      <c r="B47" s="4" t="inlineStr">
        <is>
          <t xml:space="preserve"> </t>
        </is>
      </c>
      <c r="C47" s="4" t="inlineStr">
        <is>
          <t xml:space="preserve"> </t>
        </is>
      </c>
      <c r="D47" s="4" t="inlineStr">
        <is>
          <t xml:space="preserve"> </t>
        </is>
      </c>
      <c r="E47" s="5" t="n">
        <v>42857143</v>
      </c>
      <c r="F47" s="4" t="inlineStr">
        <is>
          <t xml:space="preserve"> </t>
        </is>
      </c>
    </row>
    <row r="48">
      <c r="A48" s="4" t="inlineStr">
        <is>
          <t>Accrued Expens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scription of Busines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outstanding federal excise tax liability including accrued penalties and interest</t>
        </is>
      </c>
      <c r="B50" s="4" t="inlineStr">
        <is>
          <t xml:space="preserve"> </t>
        </is>
      </c>
      <c r="C50" s="4" t="inlineStr">
        <is>
          <t xml:space="preserve"> </t>
        </is>
      </c>
      <c r="D50" s="6" t="n">
        <v>8100000</v>
      </c>
      <c r="E50" s="4" t="inlineStr">
        <is>
          <t xml:space="preserve"> </t>
        </is>
      </c>
      <c r="F5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mmary of Significant Accounting Policies (Additional Information) (Details) - USD ($) $ in Millions</t>
        </is>
      </c>
      <c r="C1" s="2" t="inlineStr">
        <is>
          <t>3 Months Ended</t>
        </is>
      </c>
    </row>
    <row r="2">
      <c r="B2" s="2" t="inlineStr">
        <is>
          <t>Aug. 09, 2024</t>
        </is>
      </c>
      <c r="C2" s="2" t="inlineStr">
        <is>
          <t>Mar. 31, 2025</t>
        </is>
      </c>
    </row>
    <row r="3">
      <c r="A3" s="3" t="inlineStr">
        <is>
          <t>Summary of Significant Accounting Policies [Line Items]</t>
        </is>
      </c>
      <c r="B3" s="4" t="inlineStr">
        <is>
          <t xml:space="preserve"> </t>
        </is>
      </c>
      <c r="C3" s="4" t="inlineStr">
        <is>
          <t xml:space="preserve"> </t>
        </is>
      </c>
    </row>
    <row r="4">
      <c r="A4" s="4" t="inlineStr">
        <is>
          <t>Maximum unsettled amount receivable</t>
        </is>
      </c>
      <c r="B4" s="6" t="n">
        <v>5</v>
      </c>
      <c r="C4" s="6" t="n">
        <v>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usiness Combination - Additional Information (Details) - $ / shares</t>
        </is>
      </c>
      <c r="B1" s="2" t="inlineStr">
        <is>
          <t>Mar. 31, 2025</t>
        </is>
      </c>
      <c r="C1" s="2" t="inlineStr">
        <is>
          <t>Dec. 31, 2024</t>
        </is>
      </c>
    </row>
    <row r="2">
      <c r="A2" s="3" t="inlineStr">
        <is>
          <t>Business Acquisition [Line Items]</t>
        </is>
      </c>
      <c r="B2" s="4" t="inlineStr">
        <is>
          <t xml:space="preserve"> </t>
        </is>
      </c>
      <c r="C2" s="4" t="inlineStr">
        <is>
          <t xml:space="preserve"> </t>
        </is>
      </c>
    </row>
    <row r="3">
      <c r="A3" s="4" t="inlineStr">
        <is>
          <t>Common stock, par value</t>
        </is>
      </c>
      <c r="B3" s="7" t="n">
        <v>0.0001</v>
      </c>
      <c r="C3" s="7" t="n">
        <v>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Insurance</t>
        </is>
      </c>
      <c r="B3" s="6" t="n">
        <v>811</v>
      </c>
      <c r="C3" s="6" t="n">
        <v>766</v>
      </c>
    </row>
    <row r="4">
      <c r="A4" s="4" t="inlineStr">
        <is>
          <t>Prepaid software</t>
        </is>
      </c>
      <c r="B4" s="5" t="n">
        <v>2014</v>
      </c>
      <c r="C4" s="5" t="n">
        <v>2177</v>
      </c>
    </row>
    <row r="5">
      <c r="A5" s="4" t="inlineStr">
        <is>
          <t>Prepaid marketing</t>
        </is>
      </c>
      <c r="B5" s="5" t="n">
        <v>2413</v>
      </c>
      <c r="C5" s="5" t="n">
        <v>2434</v>
      </c>
    </row>
    <row r="6">
      <c r="A6" s="4" t="inlineStr">
        <is>
          <t>Engine reserves</t>
        </is>
      </c>
      <c r="B6" s="5" t="n">
        <v>1910</v>
      </c>
      <c r="C6" s="5" t="n">
        <v>1667</v>
      </c>
    </row>
    <row r="7">
      <c r="A7" s="4" t="inlineStr">
        <is>
          <t>Vendor operator prepayments</t>
        </is>
      </c>
      <c r="B7" s="5" t="n">
        <v>659</v>
      </c>
      <c r="C7" s="5" t="n">
        <v>744</v>
      </c>
    </row>
    <row r="8">
      <c r="A8" s="4" t="inlineStr">
        <is>
          <t>Prepaid fuel</t>
        </is>
      </c>
      <c r="B8" s="4" t="inlineStr">
        <is>
          <t xml:space="preserve"> </t>
        </is>
      </c>
      <c r="C8" s="5" t="n">
        <v>39</v>
      </c>
    </row>
    <row r="9">
      <c r="A9" s="4" t="inlineStr">
        <is>
          <t>Other</t>
        </is>
      </c>
      <c r="B9" s="5" t="n">
        <v>818</v>
      </c>
      <c r="C9" s="5" t="n">
        <v>684</v>
      </c>
    </row>
    <row r="10">
      <c r="A10" s="4" t="inlineStr">
        <is>
          <t>Total prepaid expenses and other current assets</t>
        </is>
      </c>
      <c r="B10" s="6" t="n">
        <v>8625</v>
      </c>
      <c r="C10" s="6" t="n">
        <v>85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46334</v>
      </c>
      <c r="C3" s="6" t="n">
        <v>48478</v>
      </c>
    </row>
    <row r="4">
      <c r="A4" s="4" t="inlineStr">
        <is>
          <t>Accumulated depreciation</t>
        </is>
      </c>
      <c r="B4" s="5" t="n">
        <v>-6665</v>
      </c>
      <c r="C4" s="5" t="n">
        <v>-6265</v>
      </c>
    </row>
    <row r="5">
      <c r="A5" s="4" t="inlineStr">
        <is>
          <t>Property and equipment, net</t>
        </is>
      </c>
      <c r="B5" s="5" t="n">
        <v>39669</v>
      </c>
      <c r="C5" s="5" t="n">
        <v>42213</v>
      </c>
    </row>
    <row r="6">
      <c r="A6" s="4" t="inlineStr">
        <is>
          <t>Aircraft, Equipment and Rotable Spa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6932</v>
      </c>
      <c r="C8" s="5" t="n">
        <v>40290</v>
      </c>
    </row>
    <row r="9">
      <c r="A9" s="4" t="inlineStr">
        <is>
          <t>Equipment Purchase Deposi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000</v>
      </c>
      <c r="C11" s="5" t="n">
        <v>200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844</v>
      </c>
      <c r="C14" s="5" t="n">
        <v>2301</v>
      </c>
    </row>
    <row r="15">
      <c r="A15" s="4" t="inlineStr">
        <is>
          <t>Office, Vehicles and Grou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201</v>
      </c>
      <c r="C17" s="5" t="n">
        <v>1158</v>
      </c>
    </row>
    <row r="18">
      <c r="A18" s="4" t="inlineStr">
        <is>
          <t>Internal-Use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357</v>
      </c>
      <c r="C20" s="6" t="n">
        <v>27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Loss on sale of property and equipment</t>
        </is>
      </c>
      <c r="B4" s="6" t="n">
        <v>-667</v>
      </c>
      <c r="C4" s="4" t="inlineStr">
        <is>
          <t xml:space="preserve"> </t>
        </is>
      </c>
    </row>
    <row r="5">
      <c r="A5" s="4" t="inlineStr">
        <is>
          <t>Depreciation and Amortization Expens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6" t="n">
        <v>1200</v>
      </c>
      <c r="C7" s="6" t="n">
        <v>1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s, gross</t>
        </is>
      </c>
      <c r="B3" s="6" t="n">
        <v>37457</v>
      </c>
      <c r="C3" s="6" t="n">
        <v>37457</v>
      </c>
    </row>
    <row r="4">
      <c r="A4" s="4" t="inlineStr">
        <is>
          <t>Accumulated amortization</t>
        </is>
      </c>
      <c r="B4" s="5" t="n">
        <v>-15176</v>
      </c>
      <c r="C4" s="5" t="n">
        <v>-14339</v>
      </c>
    </row>
    <row r="5">
      <c r="A5" s="4" t="inlineStr">
        <is>
          <t>Intangible assets, net</t>
        </is>
      </c>
      <c r="B5" s="5" t="n">
        <v>22281</v>
      </c>
      <c r="C5" s="5" t="n">
        <v>23118</v>
      </c>
    </row>
    <row r="6">
      <c r="A6" s="4" t="inlineStr">
        <is>
          <t>EAS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25770</v>
      </c>
      <c r="C8" s="5" t="n">
        <v>25770</v>
      </c>
    </row>
    <row r="9">
      <c r="A9" s="4" t="inlineStr">
        <is>
          <t>Tradenames and 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5" t="n">
        <v>8340</v>
      </c>
      <c r="C11" s="5" t="n">
        <v>8340</v>
      </c>
    </row>
    <row r="12">
      <c r="A12" s="4" t="inlineStr">
        <is>
          <t>Softwar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5" t="n">
        <v>3122</v>
      </c>
      <c r="C14" s="5" t="n">
        <v>3122</v>
      </c>
    </row>
    <row r="15">
      <c r="A15" s="4" t="inlineStr">
        <is>
          <t>Other Intangibl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gross</t>
        </is>
      </c>
      <c r="B17" s="6" t="n">
        <v>225</v>
      </c>
      <c r="C17" s="6" t="n">
        <v>2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dditional Information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10" t="n">
        <v>0.9</v>
      </c>
      <c r="C4" s="10" t="n">
        <v>0.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xpected Future Amortization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2214</v>
      </c>
      <c r="C3" s="4" t="inlineStr">
        <is>
          <t xml:space="preserve"> </t>
        </is>
      </c>
    </row>
    <row r="4">
      <c r="A4" s="4" t="inlineStr">
        <is>
          <t>2026</t>
        </is>
      </c>
      <c r="B4" s="5" t="n">
        <v>2915</v>
      </c>
      <c r="C4" s="4" t="inlineStr">
        <is>
          <t xml:space="preserve"> </t>
        </is>
      </c>
    </row>
    <row r="5">
      <c r="A5" s="4" t="inlineStr">
        <is>
          <t>2027</t>
        </is>
      </c>
      <c r="B5" s="5" t="n">
        <v>2764</v>
      </c>
      <c r="C5" s="4" t="inlineStr">
        <is>
          <t xml:space="preserve"> </t>
        </is>
      </c>
    </row>
    <row r="6">
      <c r="A6" s="4" t="inlineStr">
        <is>
          <t>2028</t>
        </is>
      </c>
      <c r="B6" s="5" t="n">
        <v>2577</v>
      </c>
      <c r="C6" s="4" t="inlineStr">
        <is>
          <t xml:space="preserve"> </t>
        </is>
      </c>
    </row>
    <row r="7">
      <c r="A7" s="4" t="inlineStr">
        <is>
          <t>2029</t>
        </is>
      </c>
      <c r="B7" s="5" t="n">
        <v>2577</v>
      </c>
      <c r="C7" s="4" t="inlineStr">
        <is>
          <t xml:space="preserve"> </t>
        </is>
      </c>
    </row>
    <row r="8">
      <c r="A8" s="4" t="inlineStr">
        <is>
          <t>Thereafter</t>
        </is>
      </c>
      <c r="B8" s="5" t="n">
        <v>9234</v>
      </c>
      <c r="C8" s="4" t="inlineStr">
        <is>
          <t xml:space="preserve"> </t>
        </is>
      </c>
    </row>
    <row r="9">
      <c r="A9" s="4" t="inlineStr">
        <is>
          <t>Intangible assets, net</t>
        </is>
      </c>
      <c r="B9" s="6" t="n">
        <v>22281</v>
      </c>
      <c r="C9" s="6" t="n">
        <v>231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32" customWidth="1" min="3" max="3"/>
    <col width="27" customWidth="1" min="4" max="4"/>
    <col width="20" customWidth="1" min="5" max="5"/>
  </cols>
  <sheetData>
    <row r="1">
      <c r="A1" s="1" t="inlineStr">
        <is>
          <t>Unaudited Condensed Consolidated Statement of Changes in Shareholders' Deficit - USD ($) $ in Thousands</t>
        </is>
      </c>
      <c r="B1" s="2" t="inlineStr">
        <is>
          <t>Total</t>
        </is>
      </c>
      <c r="C1" s="2" t="inlineStr">
        <is>
          <t>Common/Ordinary Shares [Member]</t>
        </is>
      </c>
      <c r="D1" s="2" t="inlineStr">
        <is>
          <t>Additional Paid-In Capital</t>
        </is>
      </c>
      <c r="E1" s="2" t="inlineStr">
        <is>
          <t>Accumulated Deficit</t>
        </is>
      </c>
    </row>
    <row r="2">
      <c r="A2" s="4" t="inlineStr">
        <is>
          <t>Balance at Dec. 31, 2023</t>
        </is>
      </c>
      <c r="B2" s="6" t="n">
        <v>-77485</v>
      </c>
      <c r="C2" s="6" t="n">
        <v>1</v>
      </c>
      <c r="D2" s="6" t="n">
        <v>525049</v>
      </c>
      <c r="E2" s="6" t="n">
        <v>-602535</v>
      </c>
    </row>
    <row r="3">
      <c r="A3" s="4" t="inlineStr">
        <is>
          <t>Balance (in Shares) at Dec. 31, 2023</t>
        </is>
      </c>
      <c r="B3" s="4" t="inlineStr">
        <is>
          <t xml:space="preserve"> </t>
        </is>
      </c>
      <c r="C3" s="5" t="n">
        <v>10878634</v>
      </c>
      <c r="D3" s="4" t="inlineStr">
        <is>
          <t xml:space="preserve"> </t>
        </is>
      </c>
      <c r="E3" s="4" t="inlineStr">
        <is>
          <t xml:space="preserve"> </t>
        </is>
      </c>
    </row>
    <row r="4">
      <c r="A4" s="4" t="inlineStr">
        <is>
          <t>Issuance of common stock related to restricted shares (shares)</t>
        </is>
      </c>
      <c r="B4" s="4" t="inlineStr">
        <is>
          <t xml:space="preserve"> </t>
        </is>
      </c>
      <c r="C4" s="5" t="n">
        <v>44436</v>
      </c>
      <c r="D4" s="4" t="inlineStr">
        <is>
          <t xml:space="preserve"> </t>
        </is>
      </c>
      <c r="E4" s="4" t="inlineStr">
        <is>
          <t xml:space="preserve"> </t>
        </is>
      </c>
    </row>
    <row r="5">
      <c r="A5" s="4" t="inlineStr">
        <is>
          <t>Issuance of common stock/shares under Software License Agreement, shares</t>
        </is>
      </c>
      <c r="B5" s="4" t="inlineStr">
        <is>
          <t xml:space="preserve"> </t>
        </is>
      </c>
      <c r="C5" s="5" t="n">
        <v>578868</v>
      </c>
      <c r="D5" s="4" t="inlineStr">
        <is>
          <t xml:space="preserve"> </t>
        </is>
      </c>
      <c r="E5" s="4" t="inlineStr">
        <is>
          <t xml:space="preserve"> </t>
        </is>
      </c>
    </row>
    <row r="6">
      <c r="A6" s="4" t="inlineStr">
        <is>
          <t>Issuance of common stock/shares under Software License Agreement, value</t>
        </is>
      </c>
      <c r="B6" s="5" t="n">
        <v>4000</v>
      </c>
      <c r="C6" s="4" t="inlineStr">
        <is>
          <t xml:space="preserve"> </t>
        </is>
      </c>
      <c r="D6" s="5" t="n">
        <v>4000</v>
      </c>
      <c r="E6" s="4" t="inlineStr">
        <is>
          <t xml:space="preserve"> </t>
        </is>
      </c>
    </row>
    <row r="7">
      <c r="A7" s="4" t="inlineStr">
        <is>
          <t>Issuance of common stock under marketing agreement, shares</t>
        </is>
      </c>
      <c r="B7" s="4" t="inlineStr">
        <is>
          <t xml:space="preserve"> </t>
        </is>
      </c>
      <c r="C7" s="5" t="n">
        <v>6469</v>
      </c>
      <c r="D7" s="4" t="inlineStr">
        <is>
          <t xml:space="preserve"> </t>
        </is>
      </c>
      <c r="E7" s="4" t="inlineStr">
        <is>
          <t xml:space="preserve"> </t>
        </is>
      </c>
    </row>
    <row r="8">
      <c r="A8" s="4" t="inlineStr">
        <is>
          <t>Issuance of common stock under marketing agreement, value</t>
        </is>
      </c>
      <c r="B8" s="5" t="n">
        <v>50</v>
      </c>
      <c r="C8" s="4" t="inlineStr">
        <is>
          <t xml:space="preserve"> </t>
        </is>
      </c>
      <c r="D8" s="5" t="n">
        <v>50</v>
      </c>
      <c r="E8" s="4" t="inlineStr">
        <is>
          <t xml:space="preserve"> </t>
        </is>
      </c>
    </row>
    <row r="9">
      <c r="A9" s="4" t="inlineStr">
        <is>
          <t>Issuance of common shares under Share Purchase Agreement (shares)</t>
        </is>
      </c>
      <c r="B9" s="4" t="inlineStr">
        <is>
          <t xml:space="preserve"> </t>
        </is>
      </c>
      <c r="C9" s="5" t="n">
        <v>194049</v>
      </c>
      <c r="D9" s="4" t="inlineStr">
        <is>
          <t xml:space="preserve"> </t>
        </is>
      </c>
      <c r="E9" s="4" t="inlineStr">
        <is>
          <t xml:space="preserve"> </t>
        </is>
      </c>
    </row>
    <row r="10">
      <c r="A10" s="4" t="inlineStr">
        <is>
          <t>Issuance of common shares under Share Purchase Agreement</t>
        </is>
      </c>
      <c r="B10" s="5" t="n">
        <v>1456</v>
      </c>
      <c r="C10" s="4" t="inlineStr">
        <is>
          <t xml:space="preserve"> </t>
        </is>
      </c>
      <c r="D10" s="5" t="n">
        <v>1456</v>
      </c>
      <c r="E10" s="4" t="inlineStr">
        <is>
          <t xml:space="preserve"> </t>
        </is>
      </c>
    </row>
    <row r="11">
      <c r="A11" s="4" t="inlineStr">
        <is>
          <t>Stock-based compensation expense</t>
        </is>
      </c>
      <c r="B11" s="5" t="n">
        <v>2643</v>
      </c>
      <c r="C11" s="4" t="inlineStr">
        <is>
          <t xml:space="preserve"> </t>
        </is>
      </c>
      <c r="D11" s="5" t="n">
        <v>2643</v>
      </c>
      <c r="E11" s="4" t="inlineStr">
        <is>
          <t xml:space="preserve"> </t>
        </is>
      </c>
    </row>
    <row r="12">
      <c r="A12" s="4" t="inlineStr">
        <is>
          <t>Net loss</t>
        </is>
      </c>
      <c r="B12" s="5" t="n">
        <v>-36965</v>
      </c>
      <c r="C12" s="4" t="inlineStr">
        <is>
          <t xml:space="preserve"> </t>
        </is>
      </c>
      <c r="D12" s="4" t="inlineStr">
        <is>
          <t xml:space="preserve"> </t>
        </is>
      </c>
      <c r="E12" s="5" t="n">
        <v>-36965</v>
      </c>
    </row>
    <row r="13">
      <c r="A13" s="4" t="inlineStr">
        <is>
          <t>Balance at Mar. 31, 2024</t>
        </is>
      </c>
      <c r="B13" s="5" t="n">
        <v>-106301</v>
      </c>
      <c r="C13" s="6" t="n">
        <v>1</v>
      </c>
      <c r="D13" s="5" t="n">
        <v>533198</v>
      </c>
      <c r="E13" s="5" t="n">
        <v>-639500</v>
      </c>
    </row>
    <row r="14">
      <c r="A14" s="4" t="inlineStr">
        <is>
          <t>Balance (in Shares) at Mar. 31, 2024</t>
        </is>
      </c>
      <c r="B14" s="4" t="inlineStr">
        <is>
          <t xml:space="preserve"> </t>
        </is>
      </c>
      <c r="C14" s="5" t="n">
        <v>11702455</v>
      </c>
      <c r="D14" s="4" t="inlineStr">
        <is>
          <t xml:space="preserve"> </t>
        </is>
      </c>
      <c r="E14" s="4" t="inlineStr">
        <is>
          <t xml:space="preserve"> </t>
        </is>
      </c>
    </row>
    <row r="15">
      <c r="A15" s="4" t="inlineStr">
        <is>
          <t>Balance at Dec. 31, 2024</t>
        </is>
      </c>
      <c r="B15" s="5" t="n">
        <v>-119997</v>
      </c>
      <c r="C15" s="6" t="n">
        <v>2</v>
      </c>
      <c r="D15" s="5" t="n">
        <v>557444</v>
      </c>
      <c r="E15" s="5" t="n">
        <v>-677443</v>
      </c>
    </row>
    <row r="16">
      <c r="A16" s="4" t="inlineStr">
        <is>
          <t>Balance (in Shares) at Dec. 31, 2024</t>
        </is>
      </c>
      <c r="B16" s="4" t="inlineStr">
        <is>
          <t xml:space="preserve"> </t>
        </is>
      </c>
      <c r="C16" s="5" t="n">
        <v>16933692</v>
      </c>
      <c r="D16" s="4" t="inlineStr">
        <is>
          <t xml:space="preserve"> </t>
        </is>
      </c>
      <c r="E16" s="4" t="inlineStr">
        <is>
          <t xml:space="preserve"> </t>
        </is>
      </c>
    </row>
    <row r="17">
      <c r="A17" s="4" t="inlineStr">
        <is>
          <t>Issuance of common stock related to restricted shares (shares)</t>
        </is>
      </c>
      <c r="B17" s="4" t="inlineStr">
        <is>
          <t xml:space="preserve"> </t>
        </is>
      </c>
      <c r="C17" s="5" t="n">
        <v>20554</v>
      </c>
      <c r="D17" s="4" t="inlineStr">
        <is>
          <t xml:space="preserve"> </t>
        </is>
      </c>
      <c r="E17" s="4" t="inlineStr">
        <is>
          <t xml:space="preserve"> </t>
        </is>
      </c>
    </row>
    <row r="18">
      <c r="A18" s="4" t="inlineStr">
        <is>
          <t>Issuance of common stock/shares under Software License Agreement, shares</t>
        </is>
      </c>
      <c r="B18" s="4" t="inlineStr">
        <is>
          <t xml:space="preserve"> </t>
        </is>
      </c>
      <c r="C18" s="5" t="n">
        <v>244011</v>
      </c>
      <c r="D18" s="4" t="inlineStr">
        <is>
          <t xml:space="preserve"> </t>
        </is>
      </c>
      <c r="E18" s="4" t="inlineStr">
        <is>
          <t xml:space="preserve"> </t>
        </is>
      </c>
    </row>
    <row r="19">
      <c r="A19" s="4" t="inlineStr">
        <is>
          <t>Issuance of common stock/shares under Software License Agreement, value</t>
        </is>
      </c>
      <c r="B19" s="5" t="n">
        <v>947</v>
      </c>
      <c r="C19" s="4" t="inlineStr">
        <is>
          <t xml:space="preserve"> </t>
        </is>
      </c>
      <c r="D19" s="5" t="n">
        <v>947</v>
      </c>
      <c r="E19" s="4" t="inlineStr">
        <is>
          <t xml:space="preserve"> </t>
        </is>
      </c>
    </row>
    <row r="20">
      <c r="A20" s="4" t="inlineStr">
        <is>
          <t>Stock-based compensation expense</t>
        </is>
      </c>
      <c r="B20" s="5" t="n">
        <v>1879</v>
      </c>
      <c r="C20" s="4" t="inlineStr">
        <is>
          <t xml:space="preserve"> </t>
        </is>
      </c>
      <c r="D20" s="5" t="n">
        <v>1879</v>
      </c>
      <c r="E20" s="4" t="inlineStr">
        <is>
          <t xml:space="preserve"> </t>
        </is>
      </c>
    </row>
    <row r="21">
      <c r="A21" s="4" t="inlineStr">
        <is>
          <t>Net loss</t>
        </is>
      </c>
      <c r="B21" s="5" t="n">
        <v>-18466</v>
      </c>
      <c r="C21" s="4" t="inlineStr">
        <is>
          <t xml:space="preserve"> </t>
        </is>
      </c>
      <c r="D21" s="4" t="inlineStr">
        <is>
          <t xml:space="preserve"> </t>
        </is>
      </c>
      <c r="E21" s="5" t="n">
        <v>-18466</v>
      </c>
    </row>
    <row r="22">
      <c r="A22" s="4" t="inlineStr">
        <is>
          <t>Balance at Mar. 31, 2025</t>
        </is>
      </c>
      <c r="B22" s="6" t="n">
        <v>-135637</v>
      </c>
      <c r="C22" s="6" t="n">
        <v>2</v>
      </c>
      <c r="D22" s="6" t="n">
        <v>560270</v>
      </c>
      <c r="E22" s="6" t="n">
        <v>-695909</v>
      </c>
    </row>
    <row r="23">
      <c r="A23" s="4" t="inlineStr">
        <is>
          <t>Balance (in Shares) at Mar. 31, 2025</t>
        </is>
      </c>
      <c r="B23" s="4" t="inlineStr">
        <is>
          <t xml:space="preserve"> </t>
        </is>
      </c>
      <c r="C23" s="5" t="n">
        <v>17198257</v>
      </c>
      <c r="D23" s="4" t="inlineStr">
        <is>
          <t xml:space="preserve"> </t>
        </is>
      </c>
      <c r="E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Mar. 31, 2025</t>
        </is>
      </c>
      <c r="C1" s="2" t="inlineStr">
        <is>
          <t>Dec. 31, 2024</t>
        </is>
      </c>
    </row>
    <row r="2">
      <c r="A2" s="3" t="inlineStr">
        <is>
          <t>Supplemental Balance Sheet Information [Line Items]</t>
        </is>
      </c>
      <c r="B2" s="4" t="inlineStr">
        <is>
          <t xml:space="preserve"> </t>
        </is>
      </c>
      <c r="C2" s="4" t="inlineStr">
        <is>
          <t xml:space="preserve"> </t>
        </is>
      </c>
    </row>
    <row r="3">
      <c r="A3" s="4" t="inlineStr">
        <is>
          <t>Operating lease right-of-use assets</t>
        </is>
      </c>
      <c r="B3" s="6" t="n">
        <v>15631</v>
      </c>
      <c r="C3" s="6" t="n">
        <v>17046</v>
      </c>
    </row>
    <row r="4">
      <c r="A4" s="4" t="inlineStr">
        <is>
          <t>Operating lease liabilities, current</t>
        </is>
      </c>
      <c r="B4" s="5" t="n">
        <v>3896</v>
      </c>
      <c r="C4" s="5" t="n">
        <v>4120</v>
      </c>
    </row>
    <row r="5">
      <c r="A5" s="4" t="inlineStr">
        <is>
          <t>Lease liabilities, long term</t>
        </is>
      </c>
      <c r="B5" s="6" t="n">
        <v>10823</v>
      </c>
      <c r="C5" s="6" t="n">
        <v>115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Finance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Finance lease right-of-use assets</t>
        </is>
      </c>
      <c r="B3" s="6" t="n">
        <v>1036</v>
      </c>
      <c r="C3" s="6" t="n">
        <v>1115</v>
      </c>
    </row>
    <row r="4">
      <c r="A4" s="4" t="inlineStr">
        <is>
          <t>Finance lease liabilities, current</t>
        </is>
      </c>
      <c r="B4" s="5" t="n">
        <v>272</v>
      </c>
      <c r="C4" s="5" t="n">
        <v>265</v>
      </c>
    </row>
    <row r="5">
      <c r="A5" s="4" t="inlineStr">
        <is>
          <t>Finance lease liabilities, long term</t>
        </is>
      </c>
      <c r="B5" s="6" t="n">
        <v>879</v>
      </c>
      <c r="C5" s="6" t="n">
        <v>9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Disclosures of Cash Flow and Other Information Related to Finance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finance lease liabilities</t>
        </is>
      </c>
      <c r="B4" s="6" t="n">
        <v>62</v>
      </c>
      <c r="C4" s="6" t="n">
        <v>55</v>
      </c>
    </row>
    <row r="5">
      <c r="A5" s="4" t="inlineStr">
        <is>
          <t>Non-cash transactions - Finance lease assets obtained in exchange for finance lease liabilities</t>
        </is>
      </c>
      <c r="B5" s="4" t="inlineStr">
        <is>
          <t xml:space="preserve"> </t>
        </is>
      </c>
      <c r="C5" s="6" t="n">
        <v>9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Software license fee payable</t>
        </is>
      </c>
      <c r="B3" s="6" t="n">
        <v>11011</v>
      </c>
      <c r="C3" s="6" t="n">
        <v>9953</v>
      </c>
    </row>
    <row r="4">
      <c r="A4" s="4" t="inlineStr">
        <is>
          <t>Accrued professional services</t>
        </is>
      </c>
      <c r="B4" s="5" t="n">
        <v>10677</v>
      </c>
      <c r="C4" s="5" t="n">
        <v>10431</v>
      </c>
    </row>
    <row r="5">
      <c r="A5" s="4" t="inlineStr">
        <is>
          <t>Excise and franchise taxes payable</t>
        </is>
      </c>
      <c r="B5" s="5" t="n">
        <v>8261</v>
      </c>
      <c r="C5" s="5" t="n">
        <v>7729</v>
      </c>
    </row>
    <row r="6">
      <c r="A6" s="4" t="inlineStr">
        <is>
          <t>Accrued compensation and benefits</t>
        </is>
      </c>
      <c r="B6" s="5" t="n">
        <v>7205</v>
      </c>
      <c r="C6" s="5" t="n">
        <v>5940</v>
      </c>
    </row>
    <row r="7">
      <c r="A7" s="4" t="inlineStr">
        <is>
          <t>Collateralized borrowings</t>
        </is>
      </c>
      <c r="B7" s="5" t="n">
        <v>6052</v>
      </c>
      <c r="C7" s="5" t="n">
        <v>5842</v>
      </c>
    </row>
    <row r="8">
      <c r="A8" s="4" t="inlineStr">
        <is>
          <t>Accrued Monarch legal settlement</t>
        </is>
      </c>
      <c r="B8" s="5" t="n">
        <v>1314</v>
      </c>
      <c r="C8" s="5" t="n">
        <v>1314</v>
      </c>
    </row>
    <row r="9">
      <c r="A9" s="4" t="inlineStr">
        <is>
          <t>Accrued major maintenance</t>
        </is>
      </c>
      <c r="B9" s="5" t="n">
        <v>520</v>
      </c>
      <c r="C9" s="5" t="n">
        <v>427</v>
      </c>
    </row>
    <row r="10">
      <c r="A10" s="4" t="inlineStr">
        <is>
          <t>Interest and commitment fee payable</t>
        </is>
      </c>
      <c r="B10" s="5" t="n">
        <v>153</v>
      </c>
      <c r="C10" s="5" t="n">
        <v>114</v>
      </c>
    </row>
    <row r="11">
      <c r="A11" s="4" t="inlineStr">
        <is>
          <t>Other accrued liabilities</t>
        </is>
      </c>
      <c r="B11" s="5" t="n">
        <v>3131</v>
      </c>
      <c r="C11" s="5" t="n">
        <v>3746</v>
      </c>
    </row>
    <row r="12">
      <c r="A12" s="4" t="inlineStr">
        <is>
          <t>Accrued Liabilities and Other Liabilities, Total</t>
        </is>
      </c>
      <c r="B12" s="6" t="n">
        <v>48324</v>
      </c>
      <c r="C12" s="6" t="n">
        <v>454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9" customWidth="1" min="3" max="3"/>
    <col width="14" customWidth="1" min="4" max="4"/>
  </cols>
  <sheetData>
    <row r="1">
      <c r="A1" s="1" t="inlineStr">
        <is>
          <t>Accrued Expenses and Other Current Liabilities - Additional Information (Details) - USD ($) $ in Thousands</t>
        </is>
      </c>
      <c r="C1" s="2" t="inlineStr">
        <is>
          <t>3 Months Ended</t>
        </is>
      </c>
    </row>
    <row r="2">
      <c r="B2" s="2" t="inlineStr">
        <is>
          <t>Aug. 09, 2024</t>
        </is>
      </c>
      <c r="C2" s="2" t="inlineStr">
        <is>
          <t>Mar. 31, 2025</t>
        </is>
      </c>
      <c r="D2" s="2" t="inlineStr">
        <is>
          <t>Dec. 31, 2024</t>
        </is>
      </c>
    </row>
    <row r="3">
      <c r="A3" s="3" t="inlineStr">
        <is>
          <t>Accounts Receivable Financing Arrangement [Line Items]</t>
        </is>
      </c>
      <c r="B3" s="4" t="inlineStr">
        <is>
          <t xml:space="preserve"> </t>
        </is>
      </c>
      <c r="C3" s="4" t="inlineStr">
        <is>
          <t xml:space="preserve"> </t>
        </is>
      </c>
      <c r="D3" s="4" t="inlineStr">
        <is>
          <t xml:space="preserve"> </t>
        </is>
      </c>
    </row>
    <row r="4">
      <c r="A4" s="4" t="inlineStr">
        <is>
          <t>Maximum unsettled amount receivable</t>
        </is>
      </c>
      <c r="B4" s="6" t="n">
        <v>5000</v>
      </c>
      <c r="C4" s="6" t="n">
        <v>5000</v>
      </c>
      <c r="D4" s="4" t="inlineStr">
        <is>
          <t xml:space="preserve"> </t>
        </is>
      </c>
    </row>
    <row r="5">
      <c r="A5" s="4" t="inlineStr">
        <is>
          <t>Outstanding amount due under the facility</t>
        </is>
      </c>
      <c r="B5" s="4" t="inlineStr">
        <is>
          <t xml:space="preserve"> </t>
        </is>
      </c>
      <c r="C5" s="5" t="n">
        <v>3000</v>
      </c>
      <c r="D5" s="6" t="n">
        <v>2800</v>
      </c>
    </row>
    <row r="6">
      <c r="A6" s="4" t="inlineStr">
        <is>
          <t>Estimated accrued professional fees due under the agreements over the next five years</t>
        </is>
      </c>
      <c r="B6" s="4" t="inlineStr">
        <is>
          <t xml:space="preserve"> </t>
        </is>
      </c>
      <c r="C6" s="5" t="n">
        <v>7100</v>
      </c>
      <c r="D6" s="4" t="inlineStr">
        <is>
          <t xml:space="preserve"> </t>
        </is>
      </c>
    </row>
    <row r="7">
      <c r="A7" s="4" t="inlineStr">
        <is>
          <t>Southern Airways Express</t>
        </is>
      </c>
      <c r="B7" s="4" t="inlineStr">
        <is>
          <t xml:space="preserve"> </t>
        </is>
      </c>
      <c r="C7" s="4" t="inlineStr">
        <is>
          <t xml:space="preserve"> </t>
        </is>
      </c>
      <c r="D7" s="4" t="inlineStr">
        <is>
          <t xml:space="preserve"> </t>
        </is>
      </c>
    </row>
    <row r="8">
      <c r="A8" s="3" t="inlineStr">
        <is>
          <t>Accounts Receivable Financing Arrangement [Line Items]</t>
        </is>
      </c>
      <c r="B8" s="4" t="inlineStr">
        <is>
          <t xml:space="preserve"> </t>
        </is>
      </c>
      <c r="C8" s="4" t="inlineStr">
        <is>
          <t xml:space="preserve"> </t>
        </is>
      </c>
      <c r="D8" s="4" t="inlineStr">
        <is>
          <t xml:space="preserve"> </t>
        </is>
      </c>
    </row>
    <row r="9">
      <c r="A9" s="4" t="inlineStr">
        <is>
          <t>Total borrowings</t>
        </is>
      </c>
      <c r="B9" s="4" t="inlineStr">
        <is>
          <t xml:space="preserve"> </t>
        </is>
      </c>
      <c r="C9" s="5" t="n">
        <v>8100</v>
      </c>
      <c r="D9" s="4" t="inlineStr">
        <is>
          <t xml:space="preserve"> </t>
        </is>
      </c>
    </row>
    <row r="10">
      <c r="A10" s="4" t="inlineStr">
        <is>
          <t>Settled through the transfer of pledged receivables</t>
        </is>
      </c>
      <c r="B10" s="4" t="inlineStr">
        <is>
          <t xml:space="preserve"> </t>
        </is>
      </c>
      <c r="C10" s="5" t="n">
        <v>5000</v>
      </c>
      <c r="D10" s="4" t="inlineStr">
        <is>
          <t xml:space="preserve"> </t>
        </is>
      </c>
    </row>
    <row r="11">
      <c r="A11" s="4" t="inlineStr">
        <is>
          <t>Interest expense incurred</t>
        </is>
      </c>
      <c r="B11" s="4" t="inlineStr">
        <is>
          <t xml:space="preserve"> </t>
        </is>
      </c>
      <c r="C11" s="5" t="n">
        <v>124</v>
      </c>
      <c r="D11" s="4" t="inlineStr">
        <is>
          <t xml:space="preserve"> </t>
        </is>
      </c>
    </row>
    <row r="12">
      <c r="A12" s="4" t="inlineStr">
        <is>
          <t>Advances received related to employee retention credit filings</t>
        </is>
      </c>
      <c r="B12" s="4" t="inlineStr">
        <is>
          <t xml:space="preserve"> </t>
        </is>
      </c>
      <c r="C12" s="4" t="inlineStr">
        <is>
          <t xml:space="preserve"> </t>
        </is>
      </c>
      <c r="D12" s="5" t="n">
        <v>3000</v>
      </c>
    </row>
    <row r="13">
      <c r="A13" s="4" t="inlineStr">
        <is>
          <t>Collateralized borrowings value of credit to be received</t>
        </is>
      </c>
      <c r="B13" s="4" t="inlineStr">
        <is>
          <t xml:space="preserve"> </t>
        </is>
      </c>
      <c r="C13" s="6" t="n">
        <v>3000</v>
      </c>
      <c r="D13" s="6" t="n">
        <v>3000</v>
      </c>
    </row>
    <row r="14">
      <c r="A14" s="4" t="inlineStr">
        <is>
          <t>Prime Rate | Southern Airways Express</t>
        </is>
      </c>
      <c r="B14" s="4" t="inlineStr">
        <is>
          <t xml:space="preserve"> </t>
        </is>
      </c>
      <c r="C14" s="4" t="inlineStr">
        <is>
          <t xml:space="preserve"> </t>
        </is>
      </c>
      <c r="D14" s="4" t="inlineStr">
        <is>
          <t xml:space="preserve"> </t>
        </is>
      </c>
    </row>
    <row r="15">
      <c r="A15" s="3" t="inlineStr">
        <is>
          <t>Accounts Receivable Financing Arrangement [Line Items]</t>
        </is>
      </c>
      <c r="B15" s="4" t="inlineStr">
        <is>
          <t xml:space="preserve"> </t>
        </is>
      </c>
      <c r="C15" s="4" t="inlineStr">
        <is>
          <t xml:space="preserve"> </t>
        </is>
      </c>
      <c r="D15" s="4" t="inlineStr">
        <is>
          <t xml:space="preserve"> </t>
        </is>
      </c>
    </row>
    <row r="16">
      <c r="A16" s="4" t="inlineStr">
        <is>
          <t>Interest rate</t>
        </is>
      </c>
      <c r="B16" s="4" t="inlineStr">
        <is>
          <t xml:space="preserve"> </t>
        </is>
      </c>
      <c r="C16" s="9" t="n">
        <v>0.01</v>
      </c>
      <c r="D16" s="4" t="inlineStr">
        <is>
          <t xml:space="preserve"> </t>
        </is>
      </c>
    </row>
    <row r="17">
      <c r="A17" s="4" t="inlineStr">
        <is>
          <t>Debt instrument interest rate discription</t>
        </is>
      </c>
      <c r="B17" s="4" t="inlineStr">
        <is>
          <t xml:space="preserve"> </t>
        </is>
      </c>
      <c r="C17" s="4" t="inlineStr">
        <is>
          <t>prime rate plus 1%</t>
        </is>
      </c>
      <c r="D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6" customWidth="1" min="7" max="7"/>
  </cols>
  <sheetData>
    <row r="1">
      <c r="A1" s="1" t="inlineStr">
        <is>
          <t>Financing Arrangements - Additional Information (Details) - USD ($) $ / shares in Units, $ in Thousands</t>
        </is>
      </c>
      <c r="E1" s="2" t="inlineStr">
        <is>
          <t>3 Months Ended</t>
        </is>
      </c>
      <c r="F1" s="2" t="inlineStr">
        <is>
          <t>12 Months Ended</t>
        </is>
      </c>
      <c r="G1" s="2" t="inlineStr">
        <is>
          <t>20 Months Ended</t>
        </is>
      </c>
    </row>
    <row r="2">
      <c r="B2" s="2" t="inlineStr">
        <is>
          <t>Nov. 14, 2024</t>
        </is>
      </c>
      <c r="C2" s="2" t="inlineStr">
        <is>
          <t>Jul. 27, 2023</t>
        </is>
      </c>
      <c r="D2" s="2" t="inlineStr">
        <is>
          <t>Jun. 21, 2023</t>
        </is>
      </c>
      <c r="E2" s="2" t="inlineStr">
        <is>
          <t>Mar. 31, 2025</t>
        </is>
      </c>
      <c r="F2" s="2" t="inlineStr">
        <is>
          <t>Dec. 31, 2024</t>
        </is>
      </c>
      <c r="G2" s="2" t="inlineStr">
        <is>
          <t>Mar. 31, 202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convertible notes</t>
        </is>
      </c>
      <c r="B4" s="4" t="inlineStr">
        <is>
          <t xml:space="preserve"> </t>
        </is>
      </c>
      <c r="C4" s="4" t="inlineStr">
        <is>
          <t xml:space="preserve"> </t>
        </is>
      </c>
      <c r="D4" s="4" t="inlineStr">
        <is>
          <t xml:space="preserve"> </t>
        </is>
      </c>
      <c r="E4" s="6" t="n">
        <v>6279</v>
      </c>
      <c r="F4" s="6" t="n">
        <v>7347</v>
      </c>
      <c r="G4" s="6" t="n">
        <v>6279</v>
      </c>
    </row>
    <row r="5">
      <c r="A5" s="4" t="inlineStr">
        <is>
          <t>Principal amount outstanding on SAFE-T note</t>
        </is>
      </c>
      <c r="B5" s="4" t="inlineStr">
        <is>
          <t xml:space="preserve"> </t>
        </is>
      </c>
      <c r="C5" s="4" t="inlineStr">
        <is>
          <t xml:space="preserve"> </t>
        </is>
      </c>
      <c r="D5" s="4" t="inlineStr">
        <is>
          <t xml:space="preserve"> </t>
        </is>
      </c>
      <c r="E5" s="5" t="n">
        <v>500</v>
      </c>
      <c r="F5" s="5" t="n">
        <v>500</v>
      </c>
      <c r="G5" s="4" t="inlineStr">
        <is>
          <t xml:space="preserve"> </t>
        </is>
      </c>
    </row>
    <row r="6">
      <c r="A6" s="4" t="inlineStr">
        <is>
          <t>PFG Convertible Note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t>
        </is>
      </c>
      <c r="B8" s="6" t="n">
        <v>8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 term debt floor rate percentage</t>
        </is>
      </c>
      <c r="B9" s="9" t="n">
        <v>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9" t="n">
        <v>0.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terest rate during period</t>
        </is>
      </c>
      <c r="B11" s="11" t="n">
        <v>0.09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of outstanding amount to common stock</t>
        </is>
      </c>
      <c r="B12" s="6" t="n">
        <v>4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Note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convertible notes</t>
        </is>
      </c>
      <c r="B15" s="4" t="inlineStr">
        <is>
          <t xml:space="preserve"> </t>
        </is>
      </c>
      <c r="C15" s="4" t="inlineStr">
        <is>
          <t xml:space="preserve"> </t>
        </is>
      </c>
      <c r="D15" s="4" t="inlineStr">
        <is>
          <t xml:space="preserve"> </t>
        </is>
      </c>
      <c r="E15" s="6" t="n">
        <v>6279</v>
      </c>
      <c r="F15" s="6" t="n">
        <v>7347</v>
      </c>
      <c r="G15" s="6" t="n">
        <v>6279</v>
      </c>
    </row>
    <row r="16">
      <c r="A16" s="4" t="inlineStr">
        <is>
          <t>Proceeds from Convertible Debt</t>
        </is>
      </c>
      <c r="B16" s="4" t="inlineStr">
        <is>
          <t xml:space="preserve"> </t>
        </is>
      </c>
      <c r="C16" s="6" t="n">
        <v>8000</v>
      </c>
      <c r="D16" s="4" t="inlineStr">
        <is>
          <t xml:space="preserve"> </t>
        </is>
      </c>
      <c r="E16" s="4" t="inlineStr">
        <is>
          <t xml:space="preserve"> </t>
        </is>
      </c>
      <c r="F16" s="4" t="inlineStr">
        <is>
          <t xml:space="preserve"> </t>
        </is>
      </c>
      <c r="G16" s="4" t="inlineStr">
        <is>
          <t xml:space="preserve"> </t>
        </is>
      </c>
    </row>
    <row r="17">
      <c r="A17" s="4" t="inlineStr">
        <is>
          <t>Price per share</t>
        </is>
      </c>
      <c r="B17" s="4" t="inlineStr">
        <is>
          <t xml:space="preserve"> </t>
        </is>
      </c>
      <c r="C17" s="6" t="n">
        <v>35</v>
      </c>
      <c r="D17" s="4" t="inlineStr">
        <is>
          <t xml:space="preserve"> </t>
        </is>
      </c>
      <c r="E17" s="4" t="inlineStr">
        <is>
          <t xml:space="preserve"> </t>
        </is>
      </c>
      <c r="F17" s="4" t="inlineStr">
        <is>
          <t xml:space="preserve"> </t>
        </is>
      </c>
      <c r="G17" s="4" t="inlineStr">
        <is>
          <t xml:space="preserve"> </t>
        </is>
      </c>
    </row>
    <row r="18">
      <c r="A18" s="4" t="inlineStr">
        <is>
          <t>Exchange of common stock, share</t>
        </is>
      </c>
      <c r="B18" s="4" t="inlineStr">
        <is>
          <t xml:space="preserve"> </t>
        </is>
      </c>
      <c r="C18" s="4" t="inlineStr">
        <is>
          <t xml:space="preserve"> </t>
        </is>
      </c>
      <c r="D18" s="4" t="inlineStr">
        <is>
          <t xml:space="preserve"> </t>
        </is>
      </c>
      <c r="E18" s="4" t="inlineStr">
        <is>
          <t xml:space="preserve"> </t>
        </is>
      </c>
      <c r="F18" s="4" t="inlineStr">
        <is>
          <t xml:space="preserve"> </t>
        </is>
      </c>
      <c r="G18" s="5" t="n">
        <v>190476</v>
      </c>
    </row>
    <row r="19">
      <c r="A19" s="4" t="inlineStr">
        <is>
          <t>Partners for Growth V, L.P. | Convertible Note Purchase Agreement | Senior Unsecured Convertible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principal amount</t>
        </is>
      </c>
      <c r="B21" s="4" t="inlineStr">
        <is>
          <t xml:space="preserve"> </t>
        </is>
      </c>
      <c r="C21" s="4" t="inlineStr">
        <is>
          <t xml:space="preserve"> </t>
        </is>
      </c>
      <c r="D21" s="6" t="n">
        <v>8000</v>
      </c>
      <c r="E21" s="4" t="inlineStr">
        <is>
          <t xml:space="preserve"> </t>
        </is>
      </c>
      <c r="F21" s="4" t="inlineStr">
        <is>
          <t xml:space="preserve"> </t>
        </is>
      </c>
      <c r="G21" s="4" t="inlineStr">
        <is>
          <t xml:space="preserve"> </t>
        </is>
      </c>
    </row>
    <row r="22">
      <c r="A22" s="4" t="inlineStr">
        <is>
          <t>Interest rate, stated percentage</t>
        </is>
      </c>
      <c r="B22" s="4" t="inlineStr">
        <is>
          <t xml:space="preserve"> </t>
        </is>
      </c>
      <c r="C22" s="4" t="inlineStr">
        <is>
          <t xml:space="preserve"> </t>
        </is>
      </c>
      <c r="D22" s="11" t="n">
        <v>0.0975</v>
      </c>
      <c r="E22" s="4" t="inlineStr">
        <is>
          <t xml:space="preserve"> </t>
        </is>
      </c>
      <c r="F22" s="4" t="inlineStr">
        <is>
          <t xml:space="preserve"> </t>
        </is>
      </c>
      <c r="G22" s="4" t="inlineStr">
        <is>
          <t xml:space="preserve"> </t>
        </is>
      </c>
    </row>
    <row r="23">
      <c r="A23" s="4" t="inlineStr">
        <is>
          <t>Maturity date</t>
        </is>
      </c>
      <c r="B23" s="4" t="inlineStr">
        <is>
          <t xml:space="preserve"> </t>
        </is>
      </c>
      <c r="C23" s="4" t="inlineStr">
        <is>
          <t xml:space="preserve"> </t>
        </is>
      </c>
      <c r="D23" s="4" t="inlineStr">
        <is>
          <t>Dec. 31,  2024</t>
        </is>
      </c>
      <c r="E23" s="4" t="inlineStr">
        <is>
          <t xml:space="preserve"> </t>
        </is>
      </c>
      <c r="F23" s="4" t="inlineStr">
        <is>
          <t xml:space="preserve"> </t>
        </is>
      </c>
      <c r="G23" s="4" t="inlineStr">
        <is>
          <t xml:space="preserve"> </t>
        </is>
      </c>
    </row>
    <row r="24">
      <c r="A24" s="4" t="inlineStr">
        <is>
          <t>Debt instrument percentage equal to initial listing price</t>
        </is>
      </c>
      <c r="B24" s="4" t="inlineStr">
        <is>
          <t xml:space="preserve"> </t>
        </is>
      </c>
      <c r="C24" s="4" t="inlineStr">
        <is>
          <t xml:space="preserve"> </t>
        </is>
      </c>
      <c r="D24" s="9" t="n">
        <v>1.2</v>
      </c>
      <c r="E24" s="4" t="inlineStr">
        <is>
          <t xml:space="preserve"> </t>
        </is>
      </c>
      <c r="F24" s="4" t="inlineStr">
        <is>
          <t xml:space="preserve"> </t>
        </is>
      </c>
      <c r="G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issued under Share Purchase Agreement</t>
        </is>
      </c>
      <c r="B27" s="4" t="inlineStr">
        <is>
          <t xml:space="preserve"> </t>
        </is>
      </c>
      <c r="C27" s="4" t="inlineStr">
        <is>
          <t xml:space="preserve"> </t>
        </is>
      </c>
      <c r="D27" s="4" t="inlineStr">
        <is>
          <t xml:space="preserve"> </t>
        </is>
      </c>
      <c r="E27" s="5" t="n">
        <v>1860000</v>
      </c>
      <c r="F27" s="4" t="inlineStr">
        <is>
          <t xml:space="preserve"> </t>
        </is>
      </c>
      <c r="G2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Total Debt Due to Unrelated Partie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 gross</t>
        </is>
      </c>
      <c r="B3" s="6" t="n">
        <v>62930</v>
      </c>
      <c r="C3" s="6" t="n">
        <v>62426</v>
      </c>
    </row>
    <row r="4">
      <c r="A4" s="4" t="inlineStr">
        <is>
          <t>Current maturities of long-term debt</t>
        </is>
      </c>
      <c r="B4" s="5" t="n">
        <v>-2585</v>
      </c>
      <c r="C4" s="5" t="n">
        <v>-2543</v>
      </c>
    </row>
    <row r="5">
      <c r="A5" s="4" t="inlineStr">
        <is>
          <t>Long-term debt, net of current maturities</t>
        </is>
      </c>
      <c r="B5" s="5" t="n">
        <v>60345</v>
      </c>
      <c r="C5" s="5" t="n">
        <v>59883</v>
      </c>
    </row>
    <row r="6">
      <c r="A6" s="4" t="inlineStr">
        <is>
          <t>Note Payable to Bank, Fixed Interest Rate of 4.65%, Due November 2025</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5" t="n">
        <v>6</v>
      </c>
      <c r="C8" s="5" t="n">
        <v>8</v>
      </c>
    </row>
    <row r="9">
      <c r="A9" s="4" t="inlineStr">
        <is>
          <t>Note Payable to a Financing Company, Fixed Interest Rate of 5.49%, Due December 2026</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104</v>
      </c>
      <c r="C11" s="5" t="n">
        <v>120</v>
      </c>
    </row>
    <row r="12">
      <c r="A12" s="4" t="inlineStr">
        <is>
          <t>Notes Payable to Clarus Capital, Fixed Interest Rate of 8.66%, Due April, June and September 2027</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13662</v>
      </c>
      <c r="C14" s="5" t="n">
        <v>14022</v>
      </c>
    </row>
    <row r="15">
      <c r="A15" s="4" t="inlineStr">
        <is>
          <t>Note Payable To Skywest Fixed Interest Rate of 4%, Due April 2028</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5" t="n">
        <v>2389</v>
      </c>
      <c r="C17" s="5" t="n">
        <v>2497</v>
      </c>
    </row>
    <row r="18">
      <c r="A18" s="4" t="inlineStr">
        <is>
          <t>Credit Agreement To Comvest Partners, Floating Interest Rate Of Sofr + 5%, Due November 2028</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5" t="n">
        <v>45900</v>
      </c>
      <c r="C20" s="5" t="n">
        <v>44984</v>
      </c>
    </row>
    <row r="21">
      <c r="A21" s="4" t="inlineStr">
        <is>
          <t>Note Payable to Tecnam, Fixed Interest Rate of 6.75%, Due July and August 2032</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5" t="n">
        <v>2896</v>
      </c>
      <c r="C23" s="5" t="n">
        <v>2962</v>
      </c>
    </row>
    <row r="24">
      <c r="A24" s="4" t="inlineStr">
        <is>
          <t>Debt Issuance Cost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6" t="n">
        <v>2027</v>
      </c>
      <c r="C26" s="6" t="n">
        <v>21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Arrangements - Summary of Total Debt Due to Unrelated Parties (Parenthetical) (Details)</t>
        </is>
      </c>
      <c r="B1" s="2" t="inlineStr">
        <is>
          <t>3 Months Ended</t>
        </is>
      </c>
      <c r="C1" s="2" t="inlineStr">
        <is>
          <t>12 Months Ended</t>
        </is>
      </c>
    </row>
    <row r="2">
      <c r="B2" s="2" t="inlineStr">
        <is>
          <t>Mar. 31, 2025</t>
        </is>
      </c>
      <c r="C2" s="2" t="inlineStr">
        <is>
          <t>Dec. 31, 2024</t>
        </is>
      </c>
    </row>
    <row r="3">
      <c r="A3" s="4" t="inlineStr">
        <is>
          <t>Note Payable to Bank, Fixed Interest Rate of 4.65%, Due November 2025</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 stated percentage</t>
        </is>
      </c>
      <c r="B5" s="11" t="n">
        <v>0.0465</v>
      </c>
      <c r="C5" s="11" t="n">
        <v>0.0465</v>
      </c>
    </row>
    <row r="6">
      <c r="A6" s="4" t="inlineStr">
        <is>
          <t>Maturity date</t>
        </is>
      </c>
      <c r="B6" s="4" t="inlineStr">
        <is>
          <t>Nov. 30,  2025</t>
        </is>
      </c>
      <c r="C6" s="4" t="inlineStr">
        <is>
          <t>Nov. 30,  2025</t>
        </is>
      </c>
    </row>
    <row r="7">
      <c r="A7" s="4" t="inlineStr">
        <is>
          <t>Note Payable to a Financing Company, Fixed Interest Rate of 5.49%, Due December 2026</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 stated percentage</t>
        </is>
      </c>
      <c r="B9" s="11" t="n">
        <v>0.0549</v>
      </c>
      <c r="C9" s="11" t="n">
        <v>0.0549</v>
      </c>
    </row>
    <row r="10">
      <c r="A10" s="4" t="inlineStr">
        <is>
          <t>Maturity date</t>
        </is>
      </c>
      <c r="B10" s="4" t="inlineStr">
        <is>
          <t>Dec. 31,  2026</t>
        </is>
      </c>
      <c r="C10" s="4" t="inlineStr">
        <is>
          <t>Dec. 31,  2026</t>
        </is>
      </c>
    </row>
    <row r="11">
      <c r="A11" s="4" t="inlineStr">
        <is>
          <t>Notes Payable to Clarus Capital, Fixed Interest Rate of 8.66%, Due April, June and September 2027 | Maturity On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stated percentage</t>
        </is>
      </c>
      <c r="B13" s="11" t="n">
        <v>0.0866</v>
      </c>
      <c r="C13" s="11" t="n">
        <v>0.0866</v>
      </c>
    </row>
    <row r="14">
      <c r="A14" s="4" t="inlineStr">
        <is>
          <t>Maturity date</t>
        </is>
      </c>
      <c r="B14" s="4" t="inlineStr">
        <is>
          <t>Apr. 30,  2027</t>
        </is>
      </c>
      <c r="C14" s="4" t="inlineStr">
        <is>
          <t>Apr. 30,  2027</t>
        </is>
      </c>
    </row>
    <row r="15">
      <c r="A15" s="4" t="inlineStr">
        <is>
          <t>Notes Payable to Clarus Capital, Fixed Interest Rate of 8.66%, Due April, June and September 2027 | Maturity Two</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stated percentage</t>
        </is>
      </c>
      <c r="B17" s="11" t="n">
        <v>0.0866</v>
      </c>
      <c r="C17" s="11" t="n">
        <v>0.0866</v>
      </c>
    </row>
    <row r="18">
      <c r="A18" s="4" t="inlineStr">
        <is>
          <t>Maturity date</t>
        </is>
      </c>
      <c r="B18" s="4" t="inlineStr">
        <is>
          <t>Jun. 30,  2027</t>
        </is>
      </c>
      <c r="C18" s="4" t="inlineStr">
        <is>
          <t>Jun. 30,  2027</t>
        </is>
      </c>
    </row>
    <row r="19">
      <c r="A19" s="4" t="inlineStr">
        <is>
          <t>Notes Payable to Clarus Capital, Fixed Interest Rate of 8.66%, Due April, June and September 2027 | Maturity Thre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stated percentage</t>
        </is>
      </c>
      <c r="B21" s="11" t="n">
        <v>0.0866</v>
      </c>
      <c r="C21" s="11" t="n">
        <v>0.0866</v>
      </c>
    </row>
    <row r="22">
      <c r="A22" s="4" t="inlineStr">
        <is>
          <t>Maturity date</t>
        </is>
      </c>
      <c r="B22" s="4" t="inlineStr">
        <is>
          <t>Sep. 30,  2027</t>
        </is>
      </c>
      <c r="C22" s="4" t="inlineStr">
        <is>
          <t>Sep. 30,  2027</t>
        </is>
      </c>
    </row>
    <row r="23">
      <c r="A23" s="4" t="inlineStr">
        <is>
          <t>Note Payable To Skywest Fixed Interest Rate of 4%, Due April 2028</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 stated percentage</t>
        </is>
      </c>
      <c r="B25" s="9" t="n">
        <v>0.04</v>
      </c>
      <c r="C25" s="9" t="n">
        <v>0.04</v>
      </c>
    </row>
    <row r="26">
      <c r="A26" s="4" t="inlineStr">
        <is>
          <t>Maturity date</t>
        </is>
      </c>
      <c r="B26" s="4" t="inlineStr">
        <is>
          <t>Apr. 30,  2028</t>
        </is>
      </c>
      <c r="C26" s="4" t="inlineStr">
        <is>
          <t>Apr. 30,  2028</t>
        </is>
      </c>
    </row>
    <row r="27">
      <c r="A27" s="4" t="inlineStr">
        <is>
          <t>Credit Agreement To Comvest Partners, Floating Interest Rate Of Sofr + 5%, Due November 2028</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 stated percentage</t>
        </is>
      </c>
      <c r="B29" s="9" t="n">
        <v>0.05</v>
      </c>
      <c r="C29" s="9" t="n">
        <v>0.05</v>
      </c>
    </row>
    <row r="30">
      <c r="A30" s="4" t="inlineStr">
        <is>
          <t>Maturity date</t>
        </is>
      </c>
      <c r="B30" s="4" t="inlineStr">
        <is>
          <t>Nov. 30,  2028</t>
        </is>
      </c>
      <c r="C30" s="4" t="inlineStr">
        <is>
          <t>Nov. 30,  2028</t>
        </is>
      </c>
    </row>
    <row r="31">
      <c r="A31" s="4" t="inlineStr">
        <is>
          <t>Note Payable to Tecnam, Fixed Interest Rate of 6.75%, Due July and August 2032 | Maturity On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 stated percentage</t>
        </is>
      </c>
      <c r="B33" s="11" t="n">
        <v>0.0675</v>
      </c>
      <c r="C33" s="11" t="n">
        <v>0.0675</v>
      </c>
    </row>
    <row r="34">
      <c r="A34" s="4" t="inlineStr">
        <is>
          <t>Maturity date</t>
        </is>
      </c>
      <c r="B34" s="4" t="inlineStr">
        <is>
          <t>Jul. 31,  2032</t>
        </is>
      </c>
      <c r="C34" s="4" t="inlineStr">
        <is>
          <t>Jul. 31,  2032</t>
        </is>
      </c>
    </row>
    <row r="35">
      <c r="A35" s="4" t="inlineStr">
        <is>
          <t>Note Payable to Tecnam, Fixed Interest Rate of 6.75%, Due July and August 2032 | Maturity Two</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 stated percentage</t>
        </is>
      </c>
      <c r="B37" s="11" t="n">
        <v>0.0675</v>
      </c>
      <c r="C37" s="11" t="n">
        <v>0.0675</v>
      </c>
    </row>
    <row r="38">
      <c r="A38" s="4" t="inlineStr">
        <is>
          <t>Maturity date</t>
        </is>
      </c>
      <c r="B38" s="4" t="inlineStr">
        <is>
          <t>Aug. 30,  2032</t>
        </is>
      </c>
      <c r="C38" s="4" t="inlineStr">
        <is>
          <t>Aug. 30,  203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Summary of Future Maturities of Total Debt (Details) $ in Thousands</t>
        </is>
      </c>
      <c r="B1" s="2" t="inlineStr">
        <is>
          <t>Mar. 31, 2025 USD ($)</t>
        </is>
      </c>
    </row>
    <row r="2">
      <c r="A2" s="3" t="inlineStr">
        <is>
          <t>Debt Disclosure [Abstract]</t>
        </is>
      </c>
      <c r="B2" s="4" t="inlineStr">
        <is>
          <t xml:space="preserve"> </t>
        </is>
      </c>
    </row>
    <row r="3">
      <c r="A3" s="4" t="inlineStr">
        <is>
          <t>Remainder of 2025</t>
        </is>
      </c>
      <c r="B3" s="6" t="n">
        <v>1962</v>
      </c>
    </row>
    <row r="4">
      <c r="A4" s="4" t="inlineStr">
        <is>
          <t>2026</t>
        </is>
      </c>
      <c r="B4" s="5" t="n">
        <v>2708</v>
      </c>
    </row>
    <row r="5">
      <c r="A5" s="4" t="inlineStr">
        <is>
          <t>2027</t>
        </is>
      </c>
      <c r="B5" s="5" t="n">
        <v>12028</v>
      </c>
    </row>
    <row r="6">
      <c r="A6" s="4" t="inlineStr">
        <is>
          <t>2028</t>
        </is>
      </c>
      <c r="B6" s="5" t="n">
        <v>46585</v>
      </c>
    </row>
    <row r="7">
      <c r="A7" s="4" t="inlineStr">
        <is>
          <t>2029</t>
        </is>
      </c>
      <c r="B7" s="5" t="n">
        <v>421</v>
      </c>
    </row>
    <row r="8">
      <c r="A8" s="4" t="inlineStr">
        <is>
          <t>Thereafter</t>
        </is>
      </c>
      <c r="B8" s="5" t="n">
        <v>1253</v>
      </c>
    </row>
    <row r="9">
      <c r="A9" s="4" t="inlineStr">
        <is>
          <t>Total</t>
        </is>
      </c>
      <c r="B9" s="6" t="n">
        <v>649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Fair Value of Convertible Note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air value of convertible notes</t>
        </is>
      </c>
      <c r="B3" s="6" t="n">
        <v>6279</v>
      </c>
      <c r="C3" s="6" t="n">
        <v>7347</v>
      </c>
    </row>
    <row r="4">
      <c r="A4" s="4" t="inlineStr">
        <is>
          <t>Convertible Note Purchase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convertible notes</t>
        </is>
      </c>
      <c r="B6" s="6" t="n">
        <v>6279</v>
      </c>
      <c r="C6" s="6" t="n">
        <v>73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8466</v>
      </c>
      <c r="C4" s="6" t="n">
        <v>-3696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148</v>
      </c>
      <c r="C6" s="5" t="n">
        <v>1978</v>
      </c>
    </row>
    <row r="7">
      <c r="A7" s="4" t="inlineStr">
        <is>
          <t>Loss on sale of fixed asset</t>
        </is>
      </c>
      <c r="B7" s="5" t="n">
        <v>667</v>
      </c>
      <c r="C7" s="4" t="inlineStr">
        <is>
          <t xml:space="preserve"> </t>
        </is>
      </c>
    </row>
    <row r="8">
      <c r="A8" s="4" t="inlineStr">
        <is>
          <t>Non-cash operating lease expense</t>
        </is>
      </c>
      <c r="B8" s="5" t="n">
        <v>1480</v>
      </c>
      <c r="C8" s="5" t="n">
        <v>1368</v>
      </c>
    </row>
    <row r="9">
      <c r="A9" s="4" t="inlineStr">
        <is>
          <t>Gain on extinguishment of debt</t>
        </is>
      </c>
      <c r="B9" s="5" t="n">
        <v>-39</v>
      </c>
      <c r="C9" s="4" t="inlineStr">
        <is>
          <t xml:space="preserve"> </t>
        </is>
      </c>
    </row>
    <row r="10">
      <c r="A10" s="4" t="inlineStr">
        <is>
          <t>Stock-based compensation expense</t>
        </is>
      </c>
      <c r="B10" s="5" t="n">
        <v>1879</v>
      </c>
      <c r="C10" s="5" t="n">
        <v>12643</v>
      </c>
    </row>
    <row r="11">
      <c r="A11" s="4" t="inlineStr">
        <is>
          <t>Changes in fair value of financial instruments carried at fair value, net</t>
        </is>
      </c>
      <c r="B11" s="5" t="n">
        <v>-5396</v>
      </c>
      <c r="C11" s="5" t="n">
        <v>515</v>
      </c>
    </row>
    <row r="12">
      <c r="A12" s="4" t="inlineStr">
        <is>
          <t>Amortization of debt discounts and debt issuance costs</t>
        </is>
      </c>
      <c r="B12" s="5" t="n">
        <v>605</v>
      </c>
      <c r="C12" s="5" t="n">
        <v>47</v>
      </c>
    </row>
    <row r="13">
      <c r="A13" s="4" t="inlineStr">
        <is>
          <t>Deferred income taxes</t>
        </is>
      </c>
      <c r="B13" s="5" t="n">
        <v>-53</v>
      </c>
      <c r="C13" s="5" t="n">
        <v>-46</v>
      </c>
    </row>
    <row r="14">
      <c r="A14" s="3" t="inlineStr">
        <is>
          <t>Changes in operating assets and liabilities:</t>
        </is>
      </c>
      <c r="B14" s="4" t="inlineStr">
        <is>
          <t xml:space="preserve"> </t>
        </is>
      </c>
      <c r="C14" s="4" t="inlineStr">
        <is>
          <t xml:space="preserve"> </t>
        </is>
      </c>
    </row>
    <row r="15">
      <c r="A15" s="4" t="inlineStr">
        <is>
          <t>Accounts receivable, net</t>
        </is>
      </c>
      <c r="B15" s="5" t="n">
        <v>-472</v>
      </c>
      <c r="C15" s="5" t="n">
        <v>255</v>
      </c>
    </row>
    <row r="16">
      <c r="A16" s="4" t="inlineStr">
        <is>
          <t>Prepaid expenses and other current assets</t>
        </is>
      </c>
      <c r="B16" s="5" t="n">
        <v>-114</v>
      </c>
      <c r="C16" s="5" t="n">
        <v>326</v>
      </c>
    </row>
    <row r="17">
      <c r="A17" s="4" t="inlineStr">
        <is>
          <t>Other assets</t>
        </is>
      </c>
      <c r="B17" s="5" t="n">
        <v>16</v>
      </c>
      <c r="C17" s="5" t="n">
        <v>465</v>
      </c>
    </row>
    <row r="18">
      <c r="A18" s="4" t="inlineStr">
        <is>
          <t>Accounts payable</t>
        </is>
      </c>
      <c r="B18" s="5" t="n">
        <v>1434</v>
      </c>
      <c r="C18" s="5" t="n">
        <v>4850</v>
      </c>
    </row>
    <row r="19">
      <c r="A19" s="4" t="inlineStr">
        <is>
          <t>Due to a related party</t>
        </is>
      </c>
      <c r="B19" s="5" t="n">
        <v>-91</v>
      </c>
      <c r="C19" s="5" t="n">
        <v>1131</v>
      </c>
    </row>
    <row r="20">
      <c r="A20" s="4" t="inlineStr">
        <is>
          <t>Accrued expenses and other current liabilities</t>
        </is>
      </c>
      <c r="B20" s="5" t="n">
        <v>2829</v>
      </c>
      <c r="C20" s="5" t="n">
        <v>3487</v>
      </c>
    </row>
    <row r="21">
      <c r="A21" s="4" t="inlineStr">
        <is>
          <t>Deferred revenue</t>
        </is>
      </c>
      <c r="B21" s="5" t="n">
        <v>-790</v>
      </c>
      <c r="C21" s="5" t="n">
        <v>-497</v>
      </c>
    </row>
    <row r="22">
      <c r="A22" s="4" t="inlineStr">
        <is>
          <t>Operating lease liabilities</t>
        </is>
      </c>
      <c r="B22" s="5" t="n">
        <v>-1436</v>
      </c>
      <c r="C22" s="5" t="n">
        <v>-1355</v>
      </c>
    </row>
    <row r="23">
      <c r="A23" s="4" t="inlineStr">
        <is>
          <t>Other liabilities</t>
        </is>
      </c>
      <c r="B23" s="5" t="n">
        <v>-5</v>
      </c>
      <c r="C23" s="5" t="n">
        <v>-1012</v>
      </c>
    </row>
    <row r="24">
      <c r="A24" s="4" t="inlineStr">
        <is>
          <t>Cash flows used in operating activities</t>
        </is>
      </c>
      <c r="B24" s="5" t="n">
        <v>-15804</v>
      </c>
      <c r="C24" s="5" t="n">
        <v>-12810</v>
      </c>
    </row>
    <row r="25">
      <c r="A25" s="3" t="inlineStr">
        <is>
          <t>Cash flows provided by (used in) investing activities:</t>
        </is>
      </c>
      <c r="B25" s="4" t="inlineStr">
        <is>
          <t xml:space="preserve"> </t>
        </is>
      </c>
      <c r="C25" s="4" t="inlineStr">
        <is>
          <t xml:space="preserve"> </t>
        </is>
      </c>
    </row>
    <row r="26">
      <c r="A26" s="4" t="inlineStr">
        <is>
          <t>Purchase of property and equipment</t>
        </is>
      </c>
      <c r="B26" s="5" t="n">
        <v>-1271</v>
      </c>
      <c r="C26" s="5" t="n">
        <v>-715</v>
      </c>
    </row>
    <row r="27">
      <c r="A27" s="4" t="inlineStr">
        <is>
          <t>Proceeds from the sale of assets</t>
        </is>
      </c>
      <c r="B27" s="5" t="n">
        <v>2681</v>
      </c>
      <c r="C27" s="4" t="inlineStr">
        <is>
          <t xml:space="preserve"> </t>
        </is>
      </c>
    </row>
    <row r="28">
      <c r="A28" s="4" t="inlineStr">
        <is>
          <t>Internal-use software development costs</t>
        </is>
      </c>
      <c r="B28" s="5" t="n">
        <v>-628</v>
      </c>
      <c r="C28" s="5" t="n">
        <v>-28</v>
      </c>
    </row>
    <row r="29">
      <c r="A29" s="4" t="inlineStr">
        <is>
          <t>Net cash provided by (used in) investing activities</t>
        </is>
      </c>
      <c r="B29" s="5" t="n">
        <v>782</v>
      </c>
      <c r="C29" s="5" t="n">
        <v>-743</v>
      </c>
    </row>
    <row r="30">
      <c r="A30" s="3" t="inlineStr">
        <is>
          <t>Cash flows from financing activities:</t>
        </is>
      </c>
      <c r="B30" s="4" t="inlineStr">
        <is>
          <t xml:space="preserve"> </t>
        </is>
      </c>
      <c r="C30" s="4" t="inlineStr">
        <is>
          <t xml:space="preserve"> </t>
        </is>
      </c>
    </row>
    <row r="31">
      <c r="A31" s="4" t="inlineStr">
        <is>
          <t>Borrowings on long-term debt</t>
        </is>
      </c>
      <c r="B31" s="5" t="n">
        <v>917</v>
      </c>
      <c r="C31" s="4" t="inlineStr">
        <is>
          <t xml:space="preserve"> </t>
        </is>
      </c>
    </row>
    <row r="32">
      <c r="A32" s="4" t="inlineStr">
        <is>
          <t>Principal payments on long-term debt</t>
        </is>
      </c>
      <c r="B32" s="5" t="n">
        <v>-595</v>
      </c>
      <c r="C32" s="5" t="n">
        <v>-776</v>
      </c>
    </row>
    <row r="33">
      <c r="A33" s="4" t="inlineStr">
        <is>
          <t>Proceeds from advances under Share Purchase Agreement</t>
        </is>
      </c>
      <c r="B33" s="4" t="inlineStr">
        <is>
          <t xml:space="preserve"> </t>
        </is>
      </c>
      <c r="C33" s="5" t="n">
        <v>3811</v>
      </c>
    </row>
    <row r="34">
      <c r="A34" s="4" t="inlineStr">
        <is>
          <t>Proceeds from collateralized borrowings, net of repayment</t>
        </is>
      </c>
      <c r="B34" s="5" t="n">
        <v>282</v>
      </c>
      <c r="C34" s="5" t="n">
        <v>138</v>
      </c>
    </row>
    <row r="35">
      <c r="A35" s="4" t="inlineStr">
        <is>
          <t>Proceeds from borrowings from related parties</t>
        </is>
      </c>
      <c r="B35" s="4" t="inlineStr">
        <is>
          <t xml:space="preserve"> </t>
        </is>
      </c>
      <c r="C35" s="5" t="n">
        <v>9995</v>
      </c>
    </row>
    <row r="36">
      <c r="A36" s="4" t="inlineStr">
        <is>
          <t>Payment of finance lease obligations</t>
        </is>
      </c>
      <c r="B36" s="5" t="n">
        <v>-62</v>
      </c>
      <c r="C36" s="5" t="n">
        <v>-55</v>
      </c>
    </row>
    <row r="37">
      <c r="A37" s="4" t="inlineStr">
        <is>
          <t>Net cash provided by financing activities</t>
        </is>
      </c>
      <c r="B37" s="5" t="n">
        <v>542</v>
      </c>
      <c r="C37" s="5" t="n">
        <v>13113</v>
      </c>
    </row>
    <row r="38">
      <c r="A38" s="4" t="inlineStr">
        <is>
          <t>Increase (decrease) in cash, cash equivalents and restricted cash</t>
        </is>
      </c>
      <c r="B38" s="5" t="n">
        <v>-14480</v>
      </c>
      <c r="C38" s="5" t="n">
        <v>-440</v>
      </c>
    </row>
    <row r="39">
      <c r="A39" s="4" t="inlineStr">
        <is>
          <t>Cash, cash equivalents and restricted cash at beginning of period</t>
        </is>
      </c>
      <c r="B39" s="5" t="n">
        <v>21675</v>
      </c>
      <c r="C39" s="5" t="n">
        <v>2431</v>
      </c>
    </row>
    <row r="40">
      <c r="A40" s="4" t="inlineStr">
        <is>
          <t>Cash, cash equivalents and restricted cash at end of period</t>
        </is>
      </c>
      <c r="B40" s="6" t="n">
        <v>7195</v>
      </c>
      <c r="C40" s="6" t="n">
        <v>199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Fair Value of SAFE-T Not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air value of SAFE notes</t>
        </is>
      </c>
      <c r="B3" s="6" t="n">
        <v>6</v>
      </c>
      <c r="C3" s="6" t="n">
        <v>13</v>
      </c>
    </row>
    <row r="4">
      <c r="A4" s="4" t="inlineStr">
        <is>
          <t>Less: SAFE notes at fair value, current</t>
        </is>
      </c>
      <c r="B4" s="5" t="n">
        <v>-2585</v>
      </c>
      <c r="C4" s="5" t="n">
        <v>-2543</v>
      </c>
    </row>
    <row r="5">
      <c r="A5" s="4" t="inlineStr">
        <is>
          <t>SAF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ss: SAFE notes at fair value, current</t>
        </is>
      </c>
      <c r="B7" s="5" t="n">
        <v>-6</v>
      </c>
      <c r="C7" s="5" t="n">
        <v>-13</v>
      </c>
    </row>
    <row r="8">
      <c r="A8" s="4" t="inlineStr">
        <is>
          <t>SAFE-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SAFE notes</t>
        </is>
      </c>
      <c r="B10" s="6" t="n">
        <v>6</v>
      </c>
      <c r="C10" s="6" t="n">
        <v>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 Purchase Agreement, GEM Purchase, and Mandatory Convertible Security - Additional Information (Details) - USD ($)</t>
        </is>
      </c>
      <c r="E1" s="2" t="inlineStr">
        <is>
          <t>3 Months Ended</t>
        </is>
      </c>
      <c r="F1" s="2" t="inlineStr">
        <is>
          <t>12 Months Ended</t>
        </is>
      </c>
    </row>
    <row r="2">
      <c r="B2" s="2" t="inlineStr">
        <is>
          <t>Aug. 07, 2024</t>
        </is>
      </c>
      <c r="C2" s="2" t="inlineStr">
        <is>
          <t>Mar. 01, 2024</t>
        </is>
      </c>
      <c r="D2" s="2" t="inlineStr">
        <is>
          <t>Jul. 27, 2023</t>
        </is>
      </c>
      <c r="E2" s="2" t="inlineStr">
        <is>
          <t>Mar. 31, 2025</t>
        </is>
      </c>
      <c r="F2" s="2" t="inlineStr">
        <is>
          <t>Dec. 31, 2024</t>
        </is>
      </c>
      <c r="G2" s="2" t="inlineStr">
        <is>
          <t>Oct. 03, 2023</t>
        </is>
      </c>
      <c r="H2" s="2" t="inlineStr">
        <is>
          <t>Sep. 29, 2023</t>
        </is>
      </c>
      <c r="I2" s="2" t="inlineStr">
        <is>
          <t>Sep. 18, 2023</t>
        </is>
      </c>
      <c r="J2" s="2" t="inlineStr">
        <is>
          <t>Aug. 02, 2023</t>
        </is>
      </c>
      <c r="K2" s="2" t="inlineStr">
        <is>
          <t>Jul. 24, 2023</t>
        </is>
      </c>
      <c r="L2" s="2" t="inlineStr">
        <is>
          <t>Jul. 21, 2023</t>
        </is>
      </c>
      <c r="M2" s="2" t="inlineStr">
        <is>
          <t>Jun. 15, 2023</t>
        </is>
      </c>
      <c r="N2" s="2" t="inlineStr">
        <is>
          <t>Dec. 31, 2020</t>
        </is>
      </c>
    </row>
    <row r="3">
      <c r="A3" s="3" t="inlineStr">
        <is>
          <t>Share Purcha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ordinary shares re-issued</t>
        </is>
      </c>
      <c r="B4" s="4" t="inlineStr">
        <is>
          <t xml:space="preserve"> </t>
        </is>
      </c>
      <c r="C4" s="4" t="inlineStr">
        <is>
          <t xml:space="preserve"> </t>
        </is>
      </c>
      <c r="D4" s="4" t="inlineStr">
        <is>
          <t xml:space="preserve"> </t>
        </is>
      </c>
      <c r="E4" s="5" t="n">
        <v>17198257</v>
      </c>
      <c r="F4" s="5" t="n">
        <v>1693369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ully-diluted ordinary shares outstanding</t>
        </is>
      </c>
      <c r="B5" s="4" t="inlineStr">
        <is>
          <t xml:space="preserve"> </t>
        </is>
      </c>
      <c r="C5" s="4" t="inlineStr">
        <is>
          <t xml:space="preserve"> </t>
        </is>
      </c>
      <c r="D5" s="4" t="inlineStr">
        <is>
          <t xml:space="preserve"> </t>
        </is>
      </c>
      <c r="E5" s="5" t="n">
        <v>17198257</v>
      </c>
      <c r="F5" s="5" t="n">
        <v>1693369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par value</t>
        </is>
      </c>
      <c r="B6" s="4" t="inlineStr">
        <is>
          <t xml:space="preserve"> </t>
        </is>
      </c>
      <c r="C6" s="4" t="inlineStr">
        <is>
          <t xml:space="preserve"> </t>
        </is>
      </c>
      <c r="D6" s="4" t="inlineStr">
        <is>
          <t xml:space="preserve"> </t>
        </is>
      </c>
      <c r="E6" s="7" t="n">
        <v>0.0001</v>
      </c>
      <c r="F6" s="7" t="n">
        <v>0.00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Mandatory Convertible Security Purchase Agreement (the "MCSP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hare Purchase Agre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vertible notes at fair value, current</t>
        </is>
      </c>
      <c r="B9" s="4" t="inlineStr">
        <is>
          <t xml:space="preserve"> </t>
        </is>
      </c>
      <c r="C9" s="4" t="inlineStr">
        <is>
          <t xml:space="preserve"> </t>
        </is>
      </c>
      <c r="D9" s="4" t="inlineStr">
        <is>
          <t xml:space="preserve"> </t>
        </is>
      </c>
      <c r="E9" s="6" t="n">
        <v>193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hange in fair value</t>
        </is>
      </c>
      <c r="B10" s="4" t="inlineStr">
        <is>
          <t xml:space="preserve"> </t>
        </is>
      </c>
      <c r="C10" s="4" t="inlineStr">
        <is>
          <t xml:space="preserve"> </t>
        </is>
      </c>
      <c r="D10" s="4" t="inlineStr">
        <is>
          <t xml:space="preserve"> </t>
        </is>
      </c>
      <c r="E10" s="6" t="n">
        <v>39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 Purchase Agre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shares issued</t>
        </is>
      </c>
      <c r="B13" s="4" t="inlineStr">
        <is>
          <t xml:space="preserve"> </t>
        </is>
      </c>
      <c r="C13" s="4" t="inlineStr">
        <is>
          <t xml:space="preserve"> </t>
        </is>
      </c>
      <c r="D13" s="4" t="inlineStr">
        <is>
          <t xml:space="preserve"> </t>
        </is>
      </c>
      <c r="E13" s="5" t="n">
        <v>186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ale price of common shares</t>
        </is>
      </c>
      <c r="B14" s="4" t="inlineStr">
        <is>
          <t xml:space="preserve"> </t>
        </is>
      </c>
      <c r="C14" s="4" t="inlineStr">
        <is>
          <t xml:space="preserve"> </t>
        </is>
      </c>
      <c r="D14" s="4" t="inlineStr">
        <is>
          <t xml:space="preserve"> </t>
        </is>
      </c>
      <c r="E14" s="10" t="n">
        <v>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EM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 Purchase Agre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change of common stock, value</t>
        </is>
      </c>
      <c r="B17" s="4" t="inlineStr">
        <is>
          <t xml:space="preserve"> </t>
        </is>
      </c>
      <c r="C17" s="4" t="inlineStr">
        <is>
          <t xml:space="preserve"> </t>
        </is>
      </c>
      <c r="D17" s="6" t="n">
        <v>25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xchange of common stock, share</t>
        </is>
      </c>
      <c r="B18" s="4" t="inlineStr">
        <is>
          <t xml:space="preserve"> </t>
        </is>
      </c>
      <c r="C18" s="4" t="inlineStr">
        <is>
          <t xml:space="preserve"> </t>
        </is>
      </c>
      <c r="D18" s="5" t="n">
        <v>14285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GEM Purchase Agreement, registration statement requir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42857</v>
      </c>
      <c r="K19" s="4" t="inlineStr">
        <is>
          <t xml:space="preserve"> </t>
        </is>
      </c>
      <c r="L19" s="4" t="inlineStr">
        <is>
          <t xml:space="preserve"> </t>
        </is>
      </c>
      <c r="M19" s="4" t="inlineStr">
        <is>
          <t xml:space="preserve"> </t>
        </is>
      </c>
      <c r="N19" s="4" t="inlineStr">
        <is>
          <t xml:space="preserve"> </t>
        </is>
      </c>
    </row>
    <row r="20">
      <c r="A20" s="4" t="inlineStr">
        <is>
          <t>GEM | Security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 Purchase Agre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5" t="n">
        <v>23653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issuance of common stock</t>
        </is>
      </c>
      <c r="B23" s="4" t="inlineStr">
        <is>
          <t xml:space="preserve"> </t>
        </is>
      </c>
      <c r="C23" s="4" t="inlineStr">
        <is>
          <t xml:space="preserve"> </t>
        </is>
      </c>
      <c r="D23" s="4" t="inlineStr">
        <is>
          <t xml:space="preserve"> </t>
        </is>
      </c>
      <c r="E23" s="4" t="inlineStr">
        <is>
          <t xml:space="preserve"> </t>
        </is>
      </c>
      <c r="F23" s="6" t="n">
        <v>14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change of common stock, value</t>
        </is>
      </c>
      <c r="B24" s="4" t="inlineStr">
        <is>
          <t xml:space="preserve"> </t>
        </is>
      </c>
      <c r="C24" s="4" t="inlineStr">
        <is>
          <t xml:space="preserve"> </t>
        </is>
      </c>
      <c r="D24" s="4" t="inlineStr">
        <is>
          <t xml:space="preserve"> </t>
        </is>
      </c>
      <c r="E24" s="4" t="inlineStr">
        <is>
          <t xml:space="preserve"> </t>
        </is>
      </c>
      <c r="F24" s="6" t="n">
        <v>25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change of common stock, share</t>
        </is>
      </c>
      <c r="B25" s="4" t="inlineStr">
        <is>
          <t xml:space="preserve"> </t>
        </is>
      </c>
      <c r="C25" s="4" t="inlineStr">
        <is>
          <t xml:space="preserve"> </t>
        </is>
      </c>
      <c r="D25" s="4" t="inlineStr">
        <is>
          <t xml:space="preserve"> </t>
        </is>
      </c>
      <c r="E25" s="4" t="inlineStr">
        <is>
          <t xml:space="preserve"> </t>
        </is>
      </c>
      <c r="F25" s="5" t="n">
        <v>131123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GEM | Mandatory Convertible Security Purchase Agreement (the "MCSP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 Purchase Agre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ale price of common shares</t>
        </is>
      </c>
      <c r="B28" s="4" t="inlineStr">
        <is>
          <t xml:space="preserve"> </t>
        </is>
      </c>
      <c r="C28" s="8" t="n">
        <v>4.4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maining outstanding par amount payment percentage</t>
        </is>
      </c>
      <c r="B29" s="4" t="inlineStr">
        <is>
          <t xml:space="preserve"> </t>
        </is>
      </c>
      <c r="C29" s="9" t="n">
        <v>1.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crease in remaining outstanding par amount</t>
        </is>
      </c>
      <c r="B30" s="4" t="inlineStr">
        <is>
          <t xml:space="preserve"> </t>
        </is>
      </c>
      <c r="C30" s="9" t="n">
        <v>0.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wnership percentage of common shares outstanding after conversion</t>
        </is>
      </c>
      <c r="B31" s="4" t="inlineStr">
        <is>
          <t xml:space="preserve"> </t>
        </is>
      </c>
      <c r="C31" s="11" t="n">
        <v>0.049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aturity date</t>
        </is>
      </c>
      <c r="B32" s="4" t="inlineStr">
        <is>
          <t>Aug.  07,  2029</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GEM | Common Shares | Mandatory Convertible Security Purchase Agreement (the "MCSP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 Purchase Agre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change of common stock, share</t>
        </is>
      </c>
      <c r="B35" s="4" t="inlineStr">
        <is>
          <t xml:space="preserve"> </t>
        </is>
      </c>
      <c r="C35" s="5" t="n">
        <v>114285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par value</t>
        </is>
      </c>
      <c r="B36" s="4" t="inlineStr">
        <is>
          <t xml:space="preserve"> </t>
        </is>
      </c>
      <c r="C36" s="7" t="n">
        <v>0.0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shares delivered</t>
        </is>
      </c>
      <c r="B37" s="5" t="n">
        <v>9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aximum | GEM | Mandatory Convertible Security Purchase Agreement (the "MCSP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 Purchase Agre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 Purchase Agreement, cash consideration</t>
        </is>
      </c>
      <c r="B40" s="6" t="n">
        <v>4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change of common stock, value</t>
        </is>
      </c>
      <c r="B41" s="4" t="inlineStr">
        <is>
          <t xml:space="preserve"> </t>
        </is>
      </c>
      <c r="C41" s="6" t="n">
        <v>352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hange in ownership percentage of common shares outstanding after conversion</t>
        </is>
      </c>
      <c r="B42" s="4" t="inlineStr">
        <is>
          <t xml:space="preserve"> </t>
        </is>
      </c>
      <c r="C42" s="11" t="n">
        <v>0.099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gular drawdowns amount</t>
        </is>
      </c>
      <c r="B43" s="5" t="n">
        <v>30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dvance drawdowns amount</t>
        </is>
      </c>
      <c r="B44" s="6" t="n">
        <v>10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PA | GEM and an Entity Affiliated with GE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 Purchase Agre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 Purchase Agreement, cash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00000000</v>
      </c>
      <c r="J47" s="4" t="inlineStr">
        <is>
          <t xml:space="preserve"> </t>
        </is>
      </c>
      <c r="K47" s="4" t="inlineStr">
        <is>
          <t xml:space="preserve"> </t>
        </is>
      </c>
      <c r="L47" s="4" t="inlineStr">
        <is>
          <t xml:space="preserve"> </t>
        </is>
      </c>
      <c r="M47" s="4" t="inlineStr">
        <is>
          <t xml:space="preserve"> </t>
        </is>
      </c>
      <c r="N47" s="6" t="n">
        <v>200000000</v>
      </c>
    </row>
    <row r="48">
      <c r="A48" s="4" t="inlineStr">
        <is>
          <t>Share Purchase Agreement, percentage of purchase commi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1" t="n">
        <v>0.0075</v>
      </c>
      <c r="L48" s="4" t="inlineStr">
        <is>
          <t xml:space="preserve"> </t>
        </is>
      </c>
      <c r="M48" s="4" t="inlineStr">
        <is>
          <t xml:space="preserve"> </t>
        </is>
      </c>
      <c r="N48" s="4" t="inlineStr">
        <is>
          <t xml:space="preserve"> </t>
        </is>
      </c>
    </row>
    <row r="49">
      <c r="A49" s="4" t="inlineStr">
        <is>
          <t>Share Purchase Agreement, commitment fee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400000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 Purchase Agreement, commitment fee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71429</v>
      </c>
      <c r="I50" s="5" t="n">
        <v>571429</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tractual Discount Percentage</t>
        </is>
      </c>
      <c r="B51" s="4" t="inlineStr">
        <is>
          <t xml:space="preserve"> </t>
        </is>
      </c>
      <c r="C51" s="4" t="inlineStr">
        <is>
          <t xml:space="preserve"> </t>
        </is>
      </c>
      <c r="D51" s="4" t="inlineStr">
        <is>
          <t xml:space="preserve"> </t>
        </is>
      </c>
      <c r="E51" s="9" t="n">
        <v>0.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aximum share ownership percentage</t>
        </is>
      </c>
      <c r="B52" s="4" t="inlineStr">
        <is>
          <t xml:space="preserve"> </t>
        </is>
      </c>
      <c r="C52" s="4" t="inlineStr">
        <is>
          <t xml:space="preserve"> </t>
        </is>
      </c>
      <c r="D52" s="4" t="inlineStr">
        <is>
          <t xml:space="preserve"> </t>
        </is>
      </c>
      <c r="E52" s="9" t="n">
        <v>0.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 Purchase Agreement, advance receivable</t>
        </is>
      </c>
      <c r="B53" s="4" t="inlineStr">
        <is>
          <t xml:space="preserve"> </t>
        </is>
      </c>
      <c r="C53" s="4" t="inlineStr">
        <is>
          <t xml:space="preserve"> </t>
        </is>
      </c>
      <c r="D53" s="4" t="inlineStr">
        <is>
          <t xml:space="preserve"> </t>
        </is>
      </c>
      <c r="E53" s="6" t="n">
        <v>100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 Purchase Agreement, installments of individual advan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500000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 Purchase Agreement, installments of individual first advan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7500000</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 Purchase Agreement, first advance receiv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5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are Purchase Agreement, total request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75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 Purchase Agreement, remaining amount received</t>
        </is>
      </c>
      <c r="B58" s="4" t="inlineStr">
        <is>
          <t xml:space="preserve"> </t>
        </is>
      </c>
      <c r="C58" s="4" t="inlineStr">
        <is>
          <t xml:space="preserve"> </t>
        </is>
      </c>
      <c r="D58" s="4" t="inlineStr">
        <is>
          <t xml:space="preserve"> </t>
        </is>
      </c>
      <c r="E58" s="4" t="inlineStr">
        <is>
          <t xml:space="preserve"> </t>
        </is>
      </c>
      <c r="F58" s="4" t="inlineStr">
        <is>
          <t xml:space="preserve"> </t>
        </is>
      </c>
      <c r="G58" s="6" t="n">
        <v>3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Fair value of liability under share purchase agreement</t>
        </is>
      </c>
      <c r="B59" s="4" t="inlineStr">
        <is>
          <t xml:space="preserve"> </t>
        </is>
      </c>
      <c r="C59" s="4" t="inlineStr">
        <is>
          <t xml:space="preserve"> </t>
        </is>
      </c>
      <c r="D59" s="4" t="inlineStr">
        <is>
          <t xml:space="preserve"> </t>
        </is>
      </c>
      <c r="E59" s="6" t="n">
        <v>0</v>
      </c>
      <c r="F59" s="6" t="n">
        <v>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ordinary shares re-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85714</v>
      </c>
      <c r="K60" s="4" t="inlineStr">
        <is>
          <t xml:space="preserve"> </t>
        </is>
      </c>
      <c r="L60" s="4" t="inlineStr">
        <is>
          <t xml:space="preserve"> </t>
        </is>
      </c>
      <c r="M60" s="4" t="inlineStr">
        <is>
          <t xml:space="preserve"> </t>
        </is>
      </c>
      <c r="N60" s="4" t="inlineStr">
        <is>
          <t xml:space="preserve"> </t>
        </is>
      </c>
    </row>
    <row r="61">
      <c r="A61" s="4" t="inlineStr">
        <is>
          <t>Fully-diluted ordinary share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185714</v>
      </c>
      <c r="N61" s="4" t="inlineStr">
        <is>
          <t xml:space="preserve"> </t>
        </is>
      </c>
    </row>
    <row r="62">
      <c r="A62" s="4" t="inlineStr">
        <is>
          <t>SPA | GEM and an Entity Affiliated with GEM | Commo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hare Purchase Agre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mmon stock, shares issued</t>
        </is>
      </c>
      <c r="B64" s="4" t="inlineStr">
        <is>
          <t xml:space="preserve"> </t>
        </is>
      </c>
      <c r="C64" s="4" t="inlineStr">
        <is>
          <t xml:space="preserve"> </t>
        </is>
      </c>
      <c r="D64" s="5" t="n">
        <v>18571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are Subscription Facility | GEM and an Entity Affiliated with GE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hare Purchase Agre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 Purchase Agreement, cash conside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25000000</v>
      </c>
      <c r="L67" s="6" t="n">
        <v>25000000</v>
      </c>
      <c r="M67" s="6" t="n">
        <v>25000000</v>
      </c>
      <c r="N67" s="4" t="inlineStr">
        <is>
          <t xml:space="preserve"> </t>
        </is>
      </c>
    </row>
    <row r="68">
      <c r="A68" s="4" t="inlineStr">
        <is>
          <t>Share Purchase Agreement, aggregate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42857</v>
      </c>
      <c r="L68" s="5" t="n">
        <v>142857</v>
      </c>
      <c r="M68" s="5" t="n">
        <v>142857</v>
      </c>
      <c r="N68" s="4" t="inlineStr">
        <is>
          <t xml:space="preserve"> </t>
        </is>
      </c>
    </row>
    <row r="69">
      <c r="A69" s="4" t="inlineStr">
        <is>
          <t>Share Purchase Agreement, registration statement requir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42857</v>
      </c>
      <c r="L69" s="5" t="n">
        <v>142857</v>
      </c>
      <c r="M69" s="5" t="n">
        <v>142857</v>
      </c>
      <c r="N6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Purchase Agreement, GEM Purchase, and Mandatory Convertible Security - Summary of Significant Inputs in Determining Period End Fair Values of Mandatory Convertible Security (Details)</t>
        </is>
      </c>
      <c r="B1" s="2" t="inlineStr">
        <is>
          <t>Mar. 31, 2025</t>
        </is>
      </c>
      <c r="C1" s="2" t="inlineStr">
        <is>
          <t>Dec. 31, 2024</t>
        </is>
      </c>
    </row>
    <row r="2">
      <c r="A2" s="4" t="inlineStr">
        <is>
          <t>Par Amoun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ignificant inputs</t>
        </is>
      </c>
      <c r="B4" s="5" t="n">
        <v>38615</v>
      </c>
      <c r="C4" s="5" t="n">
        <v>38615</v>
      </c>
    </row>
    <row r="5">
      <c r="A5" s="4" t="inlineStr">
        <is>
          <t>Expected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ignificant inputs</t>
        </is>
      </c>
      <c r="B7" s="12" t="n">
        <v>1.532</v>
      </c>
      <c r="C7" s="12" t="n">
        <v>1.557</v>
      </c>
    </row>
    <row r="8">
      <c r="A8" s="4" t="inlineStr">
        <is>
          <t>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ignificant inputs</t>
        </is>
      </c>
      <c r="B10" s="12" t="n">
        <v>0.039</v>
      </c>
      <c r="C10" s="12" t="n">
        <v>0.043</v>
      </c>
    </row>
    <row r="11">
      <c r="A11" s="4" t="inlineStr">
        <is>
          <t>Share Pric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ignificant inputs</t>
        </is>
      </c>
      <c r="B13" s="13" t="n">
        <v>2.67</v>
      </c>
      <c r="C13" s="13" t="n">
        <v>5.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Financial Liabilities Measured at Fair Value on Recurring Basis (Details) - Level 3 - Fair Value, Recurring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otal financial liabilities</t>
        </is>
      </c>
      <c r="B3" s="6" t="n">
        <v>75608</v>
      </c>
      <c r="C3" s="6" t="n">
        <v>57360</v>
      </c>
    </row>
    <row r="4">
      <c r="A4" s="4" t="inlineStr">
        <is>
          <t>Convertible Notes at Fair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financial liabilities</t>
        </is>
      </c>
      <c r="B6" s="5" t="n">
        <v>6279</v>
      </c>
      <c r="C6" s="5" t="n">
        <v>7347</v>
      </c>
    </row>
    <row r="7">
      <c r="A7" s="4" t="inlineStr">
        <is>
          <t>SAFE Notes at 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financial liabilities</t>
        </is>
      </c>
      <c r="B9" s="5" t="n">
        <v>6</v>
      </c>
      <c r="C9" s="5" t="n">
        <v>13</v>
      </c>
    </row>
    <row r="10">
      <c r="A10" s="4" t="inlineStr">
        <is>
          <t>LamVen Not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financial liabilities</t>
        </is>
      </c>
      <c r="B12" s="5" t="n">
        <v>50000</v>
      </c>
      <c r="C12" s="6" t="n">
        <v>50000</v>
      </c>
    </row>
    <row r="13">
      <c r="A13" s="4" t="inlineStr">
        <is>
          <t>Mandatory Convertible Security</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financial liabilities</t>
        </is>
      </c>
      <c r="B15" s="6" t="n">
        <v>19323</v>
      </c>
      <c r="C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econciliation of Company's Financial Liabilities Measured at Fair Value (Details) $ in Thousands</t>
        </is>
      </c>
      <c r="B1" s="2" t="inlineStr">
        <is>
          <t>3 Months Ended</t>
        </is>
      </c>
    </row>
    <row r="2">
      <c r="B2" s="2" t="inlineStr">
        <is>
          <t>Mar. 31, 2025 USD ($)</t>
        </is>
      </c>
    </row>
    <row r="3">
      <c r="A3" s="4" t="inlineStr">
        <is>
          <t>Convertible Notes at Fair Value</t>
        </is>
      </c>
      <c r="B3" s="4" t="inlineStr">
        <is>
          <t xml:space="preserve"> </t>
        </is>
      </c>
    </row>
    <row r="4">
      <c r="A4" s="3" t="inlineStr">
        <is>
          <t>Fair Value, Liabilities Measured on Recurring Basis, Unobservable Input Reconciliation [Line Items]</t>
        </is>
      </c>
      <c r="B4" s="4" t="inlineStr">
        <is>
          <t xml:space="preserve"> </t>
        </is>
      </c>
    </row>
    <row r="5">
      <c r="A5" s="4" t="inlineStr">
        <is>
          <t>Beginning Balance</t>
        </is>
      </c>
      <c r="B5" s="6" t="n">
        <v>7347</v>
      </c>
    </row>
    <row r="6">
      <c r="A6" s="4" t="inlineStr">
        <is>
          <t>Change in fair value</t>
        </is>
      </c>
      <c r="B6" s="5" t="n">
        <v>-1068</v>
      </c>
    </row>
    <row r="7">
      <c r="A7" s="4" t="inlineStr">
        <is>
          <t>Ending Balance</t>
        </is>
      </c>
      <c r="B7" s="5" t="n">
        <v>6279</v>
      </c>
    </row>
    <row r="8">
      <c r="A8" s="4" t="inlineStr">
        <is>
          <t>SAFE Notes</t>
        </is>
      </c>
      <c r="B8" s="4" t="inlineStr">
        <is>
          <t xml:space="preserve"> </t>
        </is>
      </c>
    </row>
    <row r="9">
      <c r="A9" s="3" t="inlineStr">
        <is>
          <t>Fair Value, Liabilities Measured on Recurring Basis, Unobservable Input Reconciliation [Line Items]</t>
        </is>
      </c>
      <c r="B9" s="4" t="inlineStr">
        <is>
          <t xml:space="preserve"> </t>
        </is>
      </c>
    </row>
    <row r="10">
      <c r="A10" s="4" t="inlineStr">
        <is>
          <t>Beginning Balance</t>
        </is>
      </c>
      <c r="B10" s="5" t="n">
        <v>13</v>
      </c>
    </row>
    <row r="11">
      <c r="A11" s="4" t="inlineStr">
        <is>
          <t>Change in fair value</t>
        </is>
      </c>
      <c r="B11" s="5" t="n">
        <v>-7</v>
      </c>
    </row>
    <row r="12">
      <c r="A12" s="4" t="inlineStr">
        <is>
          <t>Ending Balance</t>
        </is>
      </c>
      <c r="B12" s="5" t="n">
        <v>6</v>
      </c>
    </row>
    <row r="13">
      <c r="A13" s="4" t="inlineStr">
        <is>
          <t>LamVen Note</t>
        </is>
      </c>
      <c r="B13" s="4" t="inlineStr">
        <is>
          <t xml:space="preserve"> </t>
        </is>
      </c>
    </row>
    <row r="14">
      <c r="A14" s="3" t="inlineStr">
        <is>
          <t>Fair Value, Liabilities Measured on Recurring Basis, Unobservable Input Reconciliation [Line Items]</t>
        </is>
      </c>
      <c r="B14" s="4" t="inlineStr">
        <is>
          <t xml:space="preserve"> </t>
        </is>
      </c>
    </row>
    <row r="15">
      <c r="A15" s="4" t="inlineStr">
        <is>
          <t>Beginning Balance</t>
        </is>
      </c>
      <c r="B15" s="5" t="n">
        <v>50000</v>
      </c>
    </row>
    <row r="16">
      <c r="A16" s="4" t="inlineStr">
        <is>
          <t>Change in fair value</t>
        </is>
      </c>
      <c r="B16" s="5" t="n">
        <v>-423</v>
      </c>
    </row>
    <row r="17">
      <c r="A17" s="4" t="inlineStr">
        <is>
          <t>Discount Amortization</t>
        </is>
      </c>
      <c r="B17" s="5" t="n">
        <v>423</v>
      </c>
    </row>
    <row r="18">
      <c r="A18" s="4" t="inlineStr">
        <is>
          <t>Ending Balance</t>
        </is>
      </c>
      <c r="B18" s="5" t="n">
        <v>50000</v>
      </c>
    </row>
    <row r="19">
      <c r="A19" s="4" t="inlineStr">
        <is>
          <t>Mandatorily Convertible Security</t>
        </is>
      </c>
      <c r="B19" s="4" t="inlineStr">
        <is>
          <t xml:space="preserve"> </t>
        </is>
      </c>
    </row>
    <row r="20">
      <c r="A20" s="3" t="inlineStr">
        <is>
          <t>Fair Value, Liabilities Measured on Recurring Basis, Unobservable Input Reconciliation [Line Items]</t>
        </is>
      </c>
      <c r="B20" s="4" t="inlineStr">
        <is>
          <t xml:space="preserve"> </t>
        </is>
      </c>
    </row>
    <row r="21">
      <c r="A21" s="4" t="inlineStr">
        <is>
          <t>Beginning Balance</t>
        </is>
      </c>
      <c r="B21" s="5" t="n">
        <v>23221</v>
      </c>
    </row>
    <row r="22">
      <c r="A22" s="4" t="inlineStr">
        <is>
          <t>Change in fair value</t>
        </is>
      </c>
      <c r="B22" s="5" t="n">
        <v>-3898</v>
      </c>
    </row>
    <row r="23">
      <c r="A23" s="4" t="inlineStr">
        <is>
          <t>Ending Balance</t>
        </is>
      </c>
      <c r="B23" s="6" t="n">
        <v>1932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Fair Values of Long-term Debt Obligation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otal</t>
        </is>
      </c>
      <c r="B3" s="6" t="n">
        <v>6</v>
      </c>
      <c r="C3" s="6" t="n">
        <v>13</v>
      </c>
    </row>
    <row r="4">
      <c r="A4" s="4" t="inlineStr">
        <is>
          <t>Carrying Amount | Long-term Debt, Including Current Maturiti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t>
        </is>
      </c>
      <c r="B6" s="5" t="n">
        <v>64957</v>
      </c>
      <c r="C6" s="5" t="n">
        <v>64593</v>
      </c>
    </row>
    <row r="7">
      <c r="A7" s="4" t="inlineStr">
        <is>
          <t>Fair Value | Long-term Debt, Including Current Maturiti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t>
        </is>
      </c>
      <c r="B9" s="6" t="n">
        <v>64821</v>
      </c>
      <c r="C9" s="6" t="n">
        <v>647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3" customWidth="1" min="6" max="6"/>
    <col width="21" customWidth="1" min="7" max="7"/>
    <col width="29" customWidth="1" min="8" max="8"/>
    <col width="22" customWidth="1" min="9" max="9"/>
    <col width="22" customWidth="1" min="10" max="10"/>
    <col width="22" customWidth="1" min="11" max="11"/>
    <col width="21" customWidth="1" min="12" max="12"/>
    <col width="21" customWidth="1" min="13" max="13"/>
    <col width="22" customWidth="1" min="14" max="14"/>
    <col width="22" customWidth="1" min="15" max="15"/>
    <col width="22" customWidth="1" min="16" max="16"/>
    <col width="22" customWidth="1" min="17" max="17"/>
  </cols>
  <sheetData>
    <row r="1">
      <c r="A1" s="1" t="inlineStr">
        <is>
          <t>Commitments and Contingencies - Additional Information (Details)</t>
        </is>
      </c>
      <c r="H1" s="2" t="inlineStr">
        <is>
          <t>3 Months Ended</t>
        </is>
      </c>
      <c r="J1" s="2" t="inlineStr">
        <is>
          <t>12 Months Ended</t>
        </is>
      </c>
      <c r="K1" s="2" t="inlineStr">
        <is>
          <t>25 Months Ended</t>
        </is>
      </c>
      <c r="L1" s="2" t="inlineStr">
        <is>
          <t>58 Months Ended</t>
        </is>
      </c>
      <c r="M1" s="2" t="inlineStr">
        <is>
          <t>84 Months Ended</t>
        </is>
      </c>
    </row>
    <row r="2">
      <c r="B2" s="2" t="inlineStr">
        <is>
          <t>Mar. 18, 2025 USD ($)</t>
        </is>
      </c>
      <c r="C2" s="2" t="inlineStr">
        <is>
          <t>Oct. 10, 2022 USD ($)</t>
        </is>
      </c>
      <c r="D2" s="2" t="inlineStr">
        <is>
          <t>Sep. 15, 2022 USD ($) Caravan</t>
        </is>
      </c>
      <c r="E2" s="2" t="inlineStr">
        <is>
          <t>Nov. 08, 2021 USD ($)</t>
        </is>
      </c>
      <c r="F2" s="2" t="inlineStr">
        <is>
          <t>May 18, 2021 Agreement</t>
        </is>
      </c>
      <c r="G2" s="2" t="inlineStr">
        <is>
          <t>May 15, 2018 USD ($)</t>
        </is>
      </c>
      <c r="H2" s="2" t="inlineStr">
        <is>
          <t>Mar. 31, 2025 USD ($) shares</t>
        </is>
      </c>
      <c r="I2" s="2" t="inlineStr">
        <is>
          <t>Mar. 31, 2024 USD ($)</t>
        </is>
      </c>
      <c r="J2" s="2" t="inlineStr">
        <is>
          <t>Dec. 31, 2025 USD ($)</t>
        </is>
      </c>
      <c r="K2" s="2" t="inlineStr">
        <is>
          <t>Jun. 30, 2023 USD ($)</t>
        </is>
      </c>
      <c r="L2" s="2" t="inlineStr">
        <is>
          <t>May 07, 2028 USD ($)</t>
        </is>
      </c>
      <c r="M2" s="2" t="inlineStr">
        <is>
          <t>May 07, 2028 USD ($)</t>
        </is>
      </c>
      <c r="N2" s="2" t="inlineStr">
        <is>
          <t>Dec. 31, 2024 USD ($)</t>
        </is>
      </c>
      <c r="O2" s="2" t="inlineStr">
        <is>
          <t>Aug. 09, 2024 USD ($)</t>
        </is>
      </c>
      <c r="P2" s="2" t="inlineStr">
        <is>
          <t>Jun. 30, 2024 USD ($)</t>
        </is>
      </c>
      <c r="Q2" s="2" t="inlineStr">
        <is>
          <t>Dec. 31, 2023 USD ($)</t>
        </is>
      </c>
    </row>
    <row r="3">
      <c r="A3" s="3" t="inlineStr">
        <is>
          <t>Commitments And Contingencies [Line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ggregate purchas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71000</v>
      </c>
      <c r="I4" s="6" t="n">
        <v>715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Tax commitment including penalties and interest</t>
        </is>
      </c>
      <c r="B5" s="4" t="inlineStr">
        <is>
          <t xml:space="preserve"> </t>
        </is>
      </c>
      <c r="C5" s="4" t="inlineStr">
        <is>
          <t xml:space="preserve"> </t>
        </is>
      </c>
      <c r="D5" s="4" t="inlineStr">
        <is>
          <t xml:space="preserve"> </t>
        </is>
      </c>
      <c r="E5" s="4" t="inlineStr">
        <is>
          <t xml:space="preserve"> </t>
        </is>
      </c>
      <c r="F5" s="4" t="inlineStr">
        <is>
          <t xml:space="preserve"> </t>
        </is>
      </c>
      <c r="G5" s="6" t="n">
        <v>19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Outstanding federal excise tax liability including accrued penalties an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100000</v>
      </c>
      <c r="I6" s="4" t="inlineStr">
        <is>
          <t xml:space="preserve"> </t>
        </is>
      </c>
      <c r="J6" s="4" t="inlineStr">
        <is>
          <t xml:space="preserve"> </t>
        </is>
      </c>
      <c r="K6" s="4" t="inlineStr">
        <is>
          <t xml:space="preserve"> </t>
        </is>
      </c>
      <c r="L6" s="4" t="inlineStr">
        <is>
          <t xml:space="preserve"> </t>
        </is>
      </c>
      <c r="M6" s="4" t="inlineStr">
        <is>
          <t xml:space="preserve"> </t>
        </is>
      </c>
      <c r="N6" s="6" t="n">
        <v>7700000</v>
      </c>
      <c r="O6" s="4" t="inlineStr">
        <is>
          <t xml:space="preserve"> </t>
        </is>
      </c>
      <c r="P6" s="4" t="inlineStr">
        <is>
          <t xml:space="preserve"> </t>
        </is>
      </c>
      <c r="Q6" s="4" t="inlineStr">
        <is>
          <t xml:space="preserve"> </t>
        </is>
      </c>
    </row>
    <row r="7">
      <c r="A7" s="4" t="inlineStr">
        <is>
          <t>Outstanding property tax liability including penalties an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00000</v>
      </c>
      <c r="I7" s="4" t="inlineStr">
        <is>
          <t xml:space="preserve"> </t>
        </is>
      </c>
      <c r="J7" s="4" t="inlineStr">
        <is>
          <t xml:space="preserve"> </t>
        </is>
      </c>
      <c r="K7" s="4" t="inlineStr">
        <is>
          <t xml:space="preserve"> </t>
        </is>
      </c>
      <c r="L7" s="4" t="inlineStr">
        <is>
          <t xml:space="preserve"> </t>
        </is>
      </c>
      <c r="M7" s="4" t="inlineStr">
        <is>
          <t xml:space="preserve"> </t>
        </is>
      </c>
      <c r="N7" s="5" t="n">
        <v>1600000</v>
      </c>
      <c r="O7" s="4" t="inlineStr">
        <is>
          <t xml:space="preserve"> </t>
        </is>
      </c>
      <c r="P7" s="4" t="inlineStr">
        <is>
          <t xml:space="preserve"> </t>
        </is>
      </c>
      <c r="Q7" s="4" t="inlineStr">
        <is>
          <t xml:space="preserve"> </t>
        </is>
      </c>
    </row>
    <row r="8">
      <c r="A8" s="4" t="inlineStr">
        <is>
          <t>Legal charges for assessing statutory rights to appeal</t>
        </is>
      </c>
      <c r="B8" s="6" t="n">
        <v>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ales and Marketing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Commitments And Contingencies [Line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icense fees payable</t>
        </is>
      </c>
      <c r="B11" s="4" t="inlineStr">
        <is>
          <t xml:space="preserve"> </t>
        </is>
      </c>
      <c r="C11" s="4" t="inlineStr">
        <is>
          <t xml:space="preserve"> </t>
        </is>
      </c>
      <c r="D11" s="6" t="n">
        <v>4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Jetstream Agreement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Commitments And Contingencies [Line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Usage obligation</t>
        </is>
      </c>
      <c r="B14" s="4" t="inlineStr">
        <is>
          <t xml:space="preserve"> </t>
        </is>
      </c>
      <c r="C14" s="6" t="n">
        <v>12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Jetstream Agreemen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ommitments And Contingencies [Line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ggregate purchase amount</t>
        </is>
      </c>
      <c r="B17" s="4" t="inlineStr">
        <is>
          <t xml:space="preserve"> </t>
        </is>
      </c>
      <c r="C17" s="6" t="n">
        <v>45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Offer-In-Compromise ("OI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ommitments And Contingencies [Line I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ayments on historical excise tax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34000</v>
      </c>
      <c r="Q20" s="4" t="inlineStr">
        <is>
          <t xml:space="preserve"> </t>
        </is>
      </c>
    </row>
    <row r="21">
      <c r="A21" s="4" t="inlineStr">
        <is>
          <t>Textr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ommitments And Contingencies [Line Ite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icense fees payable</t>
        </is>
      </c>
      <c r="B23" s="4" t="inlineStr">
        <is>
          <t xml:space="preserve"> </t>
        </is>
      </c>
      <c r="C23" s="4" t="inlineStr">
        <is>
          <t xml:space="preserve"> </t>
        </is>
      </c>
      <c r="D23" s="6" t="n">
        <v>6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2500000</v>
      </c>
    </row>
    <row r="24">
      <c r="A24" s="4" t="inlineStr">
        <is>
          <t>License fee remaining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9500000</v>
      </c>
      <c r="O24" s="4" t="inlineStr">
        <is>
          <t xml:space="preserve"> </t>
        </is>
      </c>
      <c r="P24" s="4" t="inlineStr">
        <is>
          <t xml:space="preserve"> </t>
        </is>
      </c>
      <c r="Q24" s="4" t="inlineStr">
        <is>
          <t xml:space="preserve"> </t>
        </is>
      </c>
    </row>
    <row r="25">
      <c r="A25" s="4" t="inlineStr">
        <is>
          <t>Remaining license fee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5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Textron Agreement | Aircraft Purchase Agreement | Carav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ommitments And Contingencies [Line I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Option to purchase additional caravans, Number | Caravan</t>
        </is>
      </c>
      <c r="B28" s="4" t="inlineStr">
        <is>
          <t xml:space="preserve"> </t>
        </is>
      </c>
      <c r="C28" s="4" t="inlineStr">
        <is>
          <t xml:space="preserve"> </t>
        </is>
      </c>
      <c r="D28" s="5" t="n">
        <v>9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ggregate purchase amount</t>
        </is>
      </c>
      <c r="B29" s="4" t="inlineStr">
        <is>
          <t xml:space="preserve"> </t>
        </is>
      </c>
      <c r="C29" s="4" t="inlineStr">
        <is>
          <t xml:space="preserve"> </t>
        </is>
      </c>
      <c r="D29" s="6" t="n">
        <v>297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Textron Agreement | Aircraft Purchase Agreement | Specifically Configured Carav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ommitments And Contingencies [Line Ite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License fe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ption to purchase additional caravans, Number | Caravan</t>
        </is>
      </c>
      <c r="B33" s="4" t="inlineStr">
        <is>
          <t xml:space="preserve"> </t>
        </is>
      </c>
      <c r="C33" s="4" t="inlineStr">
        <is>
          <t xml:space="preserve"> </t>
        </is>
      </c>
      <c r="D33" s="5" t="n">
        <v>2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aravan purchase period</t>
        </is>
      </c>
      <c r="B34" s="4" t="inlineStr">
        <is>
          <t xml:space="preserve"> </t>
        </is>
      </c>
      <c r="C34" s="4" t="inlineStr">
        <is>
          <t xml:space="preserve"> </t>
        </is>
      </c>
      <c r="D34" s="4" t="inlineStr">
        <is>
          <t>7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Textron Agreement | Aircraft Purchase Agreement | Specifically Configured Caravan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ommitments And Contingencies [Line Ite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ggregate purchase amount</t>
        </is>
      </c>
      <c r="B37" s="4" t="inlineStr">
        <is>
          <t xml:space="preserve"> </t>
        </is>
      </c>
      <c r="C37" s="4" t="inlineStr">
        <is>
          <t xml:space="preserve"> </t>
        </is>
      </c>
      <c r="D37" s="6" t="n">
        <v>858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Textron Agreement | Scenario Forecast | Aircraft Purchase Agreement | Specifically Configured Carav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ommitments And Contingencies [Line Ite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dditional license fee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80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alantir Joint Ventur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ommitments And Contingencies [Line Ite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ayment for software serv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5000000</v>
      </c>
      <c r="P43" s="4" t="inlineStr">
        <is>
          <t xml:space="preserve"> </t>
        </is>
      </c>
      <c r="Q43" s="4" t="inlineStr">
        <is>
          <t xml:space="preserve"> </t>
        </is>
      </c>
    </row>
    <row r="44">
      <c r="A44" s="4" t="inlineStr">
        <is>
          <t>Palantir Technologies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Commitments And Contingencies [Line Ite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Outstanding payables settl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9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s issu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4401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maining commi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65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alantir Technologies Inc | Software License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Commitments And Contingencies [Line Ite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umber of agreements executed | Agreement</t>
        </is>
      </c>
      <c r="B51" s="4" t="inlineStr">
        <is>
          <t xml:space="preserve"> </t>
        </is>
      </c>
      <c r="C51" s="4" t="inlineStr">
        <is>
          <t xml:space="preserve"> </t>
        </is>
      </c>
      <c r="D51" s="4" t="inlineStr">
        <is>
          <t xml:space="preserve"> </t>
        </is>
      </c>
      <c r="E51" s="4" t="inlineStr">
        <is>
          <t xml:space="preserve"> </t>
        </is>
      </c>
      <c r="F51" s="5" t="n">
        <v>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Term of agreement</t>
        </is>
      </c>
      <c r="B52" s="4" t="inlineStr">
        <is>
          <t xml:space="preserve"> </t>
        </is>
      </c>
      <c r="C52" s="4" t="inlineStr">
        <is>
          <t xml:space="preserve"> </t>
        </is>
      </c>
      <c r="D52" s="4" t="inlineStr">
        <is>
          <t xml:space="preserve"> </t>
        </is>
      </c>
      <c r="E52" s="4" t="inlineStr">
        <is>
          <t xml:space="preserve"> </t>
        </is>
      </c>
      <c r="F52" s="4" t="inlineStr">
        <is>
          <t>7 year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Total software co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10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ayment for software serv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400000</v>
      </c>
      <c r="I54" s="4" t="inlineStr">
        <is>
          <t xml:space="preserve"> </t>
        </is>
      </c>
      <c r="J54" s="4" t="inlineStr">
        <is>
          <t xml:space="preserve"> </t>
        </is>
      </c>
      <c r="K54" s="4" t="inlineStr">
        <is>
          <t xml:space="preserve"> </t>
        </is>
      </c>
      <c r="L54" s="4" t="inlineStr">
        <is>
          <t xml:space="preserve"> </t>
        </is>
      </c>
      <c r="M54" s="4" t="inlineStr">
        <is>
          <t xml:space="preserve"> </t>
        </is>
      </c>
      <c r="N54" s="6" t="n">
        <v>3100000</v>
      </c>
      <c r="O54" s="4" t="inlineStr">
        <is>
          <t xml:space="preserve"> </t>
        </is>
      </c>
      <c r="P54" s="4" t="inlineStr">
        <is>
          <t xml:space="preserve"> </t>
        </is>
      </c>
      <c r="Q54" s="4" t="inlineStr">
        <is>
          <t xml:space="preserve"> </t>
        </is>
      </c>
    </row>
    <row r="55">
      <c r="A55" s="4" t="inlineStr">
        <is>
          <t>Palantir Technologies Inc | Software License Agreements | Scenario Foreca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ommitments And Contingencies [Line Ite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Total software co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39000000</v>
      </c>
      <c r="M57" s="6" t="n">
        <v>50000000</v>
      </c>
      <c r="N57" s="4" t="inlineStr">
        <is>
          <t xml:space="preserve"> </t>
        </is>
      </c>
      <c r="O57" s="4" t="inlineStr">
        <is>
          <t xml:space="preserve"> </t>
        </is>
      </c>
      <c r="P57" s="4" t="inlineStr">
        <is>
          <t xml:space="preserve"> </t>
        </is>
      </c>
      <c r="Q57" s="4" t="inlineStr">
        <is>
          <t xml:space="preserve"> </t>
        </is>
      </c>
    </row>
    <row r="58">
      <c r="A58" s="4" t="inlineStr">
        <is>
          <t>Rise Par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Commitments And Contingencies [Line Ite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ayment of actual damages</t>
        </is>
      </c>
      <c r="B60" s="4" t="inlineStr">
        <is>
          <t xml:space="preserve"> </t>
        </is>
      </c>
      <c r="C60" s="4" t="inlineStr">
        <is>
          <t xml:space="preserve"> </t>
        </is>
      </c>
      <c r="D60" s="4" t="inlineStr">
        <is>
          <t xml:space="preserve"> </t>
        </is>
      </c>
      <c r="E60" s="6" t="n">
        <v>1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e-judgment interest</t>
        </is>
      </c>
      <c r="B61" s="4" t="inlineStr">
        <is>
          <t xml:space="preserve"> </t>
        </is>
      </c>
      <c r="C61" s="4" t="inlineStr">
        <is>
          <t xml:space="preserve"> </t>
        </is>
      </c>
      <c r="D61" s="4" t="inlineStr">
        <is>
          <t xml:space="preserve"> </t>
        </is>
      </c>
      <c r="E61" s="5" t="n">
        <v>2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Rise Parties | Attorneys' Fe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Commitments And Contingencies [Line Ite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Litigation settlement, expense</t>
        </is>
      </c>
      <c r="B64" s="4" t="inlineStr">
        <is>
          <t xml:space="preserve"> </t>
        </is>
      </c>
      <c r="C64" s="4" t="inlineStr">
        <is>
          <t xml:space="preserve"> </t>
        </is>
      </c>
      <c r="D64" s="4" t="inlineStr">
        <is>
          <t xml:space="preserve"> </t>
        </is>
      </c>
      <c r="E64" s="5" t="n">
        <v>6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Rise Parties | Court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Commitments And Contingencies [Line Ite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Litigation settlement, expense</t>
        </is>
      </c>
      <c r="B67" s="4" t="inlineStr">
        <is>
          <t xml:space="preserve"> </t>
        </is>
      </c>
      <c r="C67" s="4" t="inlineStr">
        <is>
          <t xml:space="preserve"> </t>
        </is>
      </c>
      <c r="D67" s="4" t="inlineStr">
        <is>
          <t xml:space="preserve"> </t>
        </is>
      </c>
      <c r="E67" s="6" t="n">
        <v>3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sheetData>
  <mergeCells count="2">
    <mergeCell ref="H1:I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 Summary of Disaggregated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3506</v>
      </c>
      <c r="C4" s="6" t="n">
        <v>30624</v>
      </c>
    </row>
    <row r="5">
      <c r="A5" s="4" t="inlineStr">
        <is>
          <t>Schedule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7783</v>
      </c>
      <c r="C7" s="5" t="n">
        <v>22979</v>
      </c>
    </row>
    <row r="8">
      <c r="A8" s="4" t="inlineStr">
        <is>
          <t>On Deman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5723</v>
      </c>
      <c r="C10" s="6" t="n">
        <v>764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 Summary of Revenue Deferred and Recognized (Details) - USD ($) $ in Thousands</t>
        </is>
      </c>
      <c r="B1" s="2" t="inlineStr">
        <is>
          <t>3 Months Ended</t>
        </is>
      </c>
    </row>
    <row r="2">
      <c r="B2" s="2" t="inlineStr">
        <is>
          <t>Mar. 31, 2025</t>
        </is>
      </c>
      <c r="C2" s="2" t="inlineStr">
        <is>
          <t>Mar. 31, 2024</t>
        </is>
      </c>
    </row>
    <row r="3">
      <c r="A3" s="3" t="inlineStr">
        <is>
          <t>Disaggregation of Revenue [Abstract]</t>
        </is>
      </c>
      <c r="B3" s="4" t="inlineStr">
        <is>
          <t xml:space="preserve"> </t>
        </is>
      </c>
      <c r="C3" s="4" t="inlineStr">
        <is>
          <t xml:space="preserve"> </t>
        </is>
      </c>
    </row>
    <row r="4">
      <c r="A4" s="4" t="inlineStr">
        <is>
          <t>Deferred revenue, beginning of period</t>
        </is>
      </c>
      <c r="B4" s="6" t="n">
        <v>17399</v>
      </c>
      <c r="C4" s="6" t="n">
        <v>21726</v>
      </c>
    </row>
    <row r="5">
      <c r="A5" s="4" t="inlineStr">
        <is>
          <t>Revenue deferred</t>
        </is>
      </c>
      <c r="B5" s="5" t="n">
        <v>11263</v>
      </c>
      <c r="C5" s="5" t="n">
        <v>17240</v>
      </c>
    </row>
    <row r="6">
      <c r="A6" s="4" t="inlineStr">
        <is>
          <t>Revenue recognized</t>
        </is>
      </c>
      <c r="B6" s="5" t="n">
        <v>-12059</v>
      </c>
      <c r="C6" s="5" t="n">
        <v>-17736</v>
      </c>
    </row>
    <row r="7">
      <c r="A7" s="4" t="inlineStr">
        <is>
          <t>Deferred revenue, end of period</t>
        </is>
      </c>
      <c r="B7" s="6" t="n">
        <v>16603</v>
      </c>
      <c r="C7" s="6" t="n">
        <v>2123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 Additional Informa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recognized</t>
        </is>
      </c>
      <c r="B4" s="6" t="n">
        <v>-12059</v>
      </c>
      <c r="C4" s="6" t="n">
        <v>-17736</v>
      </c>
    </row>
    <row r="5">
      <c r="A5" s="4" t="inlineStr">
        <is>
          <t>Passeng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cognized</t>
        </is>
      </c>
      <c r="B7" s="6" t="n">
        <v>4300</v>
      </c>
      <c r="C7" s="4" t="inlineStr">
        <is>
          <t xml:space="preserve"> </t>
        </is>
      </c>
    </row>
    <row r="8">
      <c r="A8" s="4" t="inlineStr">
        <is>
          <t>Passenger | Min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duration</t>
        </is>
      </c>
      <c r="B10" s="4" t="inlineStr">
        <is>
          <t>1 year</t>
        </is>
      </c>
      <c r="C10" s="4" t="inlineStr">
        <is>
          <t xml:space="preserve"> </t>
        </is>
      </c>
    </row>
    <row r="11">
      <c r="A11" s="4" t="inlineStr">
        <is>
          <t>Passenger | Maximu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tract duration</t>
        </is>
      </c>
      <c r="B13" s="4" t="inlineStr">
        <is>
          <t>2 years</t>
        </is>
      </c>
      <c r="C1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8466</v>
      </c>
      <c r="C4" s="6" t="n">
        <v>-3696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Convertible Preferred Shares and Convertible Preferred Shares - Additional Information (Details) - USD ($) $ in Thousands</t>
        </is>
      </c>
      <c r="B1" s="2" t="inlineStr">
        <is>
          <t>3 Months Ended</t>
        </is>
      </c>
    </row>
    <row r="2">
      <c r="B2" s="2" t="inlineStr">
        <is>
          <t>Mar. 31, 2025</t>
        </is>
      </c>
      <c r="C2" s="2" t="inlineStr">
        <is>
          <t>Mar. 31, 2024</t>
        </is>
      </c>
      <c r="D2" s="2" t="inlineStr">
        <is>
          <t>Dec. 31, 2024</t>
        </is>
      </c>
    </row>
    <row r="3">
      <c r="A3" s="3" t="inlineStr">
        <is>
          <t>Temporary Equity [Line Items]</t>
        </is>
      </c>
      <c r="B3" s="4" t="inlineStr">
        <is>
          <t xml:space="preserve"> </t>
        </is>
      </c>
      <c r="C3" s="4" t="inlineStr">
        <is>
          <t xml:space="preserve"> </t>
        </is>
      </c>
      <c r="D3" s="4" t="inlineStr">
        <is>
          <t xml:space="preserve"> </t>
        </is>
      </c>
    </row>
    <row r="4">
      <c r="A4" s="4" t="inlineStr">
        <is>
          <t>Cash received from existing investor</t>
        </is>
      </c>
      <c r="B4" s="6" t="n">
        <v>5000</v>
      </c>
      <c r="C4" s="4" t="inlineStr">
        <is>
          <t xml:space="preserve"> </t>
        </is>
      </c>
      <c r="D4" s="4" t="inlineStr">
        <is>
          <t xml:space="preserve"> </t>
        </is>
      </c>
    </row>
    <row r="5">
      <c r="A5" s="4" t="inlineStr">
        <is>
          <t>Common stock, shares issued</t>
        </is>
      </c>
      <c r="B5" s="5" t="n">
        <v>17198257</v>
      </c>
      <c r="C5" s="4" t="inlineStr">
        <is>
          <t xml:space="preserve"> </t>
        </is>
      </c>
      <c r="D5" s="5" t="n">
        <v>16933692</v>
      </c>
    </row>
    <row r="6">
      <c r="A6" s="4" t="inlineStr">
        <is>
          <t>Stock-based compensation expense</t>
        </is>
      </c>
      <c r="B6" s="6" t="n">
        <v>1879</v>
      </c>
      <c r="C6" s="6" t="n">
        <v>12643</v>
      </c>
      <c r="D6"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Additional Information (Details) $ in Million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Share-based payment arrangement, nonvested award, option, cost not yet recognized, amount</t>
        </is>
      </c>
      <c r="B4" s="10" t="n">
        <v>1.7</v>
      </c>
    </row>
    <row r="5">
      <c r="A5" s="4" t="inlineStr">
        <is>
          <t>Share-based payment arrangement, nonvested award, cost not yet recognized, period for recognition</t>
        </is>
      </c>
      <c r="B5" s="4" t="inlineStr">
        <is>
          <t>1 year 4 months 28 days</t>
        </is>
      </c>
    </row>
    <row r="6">
      <c r="A6" s="4" t="inlineStr">
        <is>
          <t>Warrants</t>
        </is>
      </c>
      <c r="B6" s="4" t="inlineStr">
        <is>
          <t xml:space="preserve"> </t>
        </is>
      </c>
    </row>
    <row r="7">
      <c r="A7" s="3" t="inlineStr">
        <is>
          <t>Share-Based Compensation Arrangement by Share-Based Payment Award [Line Items]</t>
        </is>
      </c>
      <c r="B7" s="4" t="inlineStr">
        <is>
          <t xml:space="preserve"> </t>
        </is>
      </c>
    </row>
    <row r="8">
      <c r="A8" s="4" t="inlineStr">
        <is>
          <t>Share-based payment arrangement, nonvested award, cost not yet recognized, period for recognition</t>
        </is>
      </c>
      <c r="B8" s="4" t="inlineStr">
        <is>
          <t>2 years</t>
        </is>
      </c>
    </row>
    <row r="9">
      <c r="A9" s="4" t="inlineStr">
        <is>
          <t>Share-based payment arrangement, nonvested award, excluding option, cost not yet recognized, amount</t>
        </is>
      </c>
      <c r="B9" s="10" t="n">
        <v>0.6</v>
      </c>
    </row>
    <row r="10">
      <c r="A10" s="4" t="inlineStr">
        <is>
          <t>Restricted Share Purchase Agreement</t>
        </is>
      </c>
      <c r="B10" s="4" t="inlineStr">
        <is>
          <t xml:space="preserve"> </t>
        </is>
      </c>
    </row>
    <row r="11">
      <c r="A11" s="3" t="inlineStr">
        <is>
          <t>Share-Based Compensation Arrangement by Share-Based Payment Award [Line Items]</t>
        </is>
      </c>
      <c r="B11" s="4" t="inlineStr">
        <is>
          <t xml:space="preserve"> </t>
        </is>
      </c>
    </row>
    <row r="12">
      <c r="A12" s="4" t="inlineStr">
        <is>
          <t>Share-based payment arrangement, nonvested award, cost not yet recognized, period for recognition</t>
        </is>
      </c>
      <c r="B12" s="4" t="inlineStr">
        <is>
          <t>1 year 1 month 28 days</t>
        </is>
      </c>
    </row>
    <row r="13">
      <c r="A13" s="4" t="inlineStr">
        <is>
          <t>Share-based payment arrangement, nonvested award, excluding option, cost not yet recognized, amount</t>
        </is>
      </c>
      <c r="B13" s="10" t="n">
        <v>0.9</v>
      </c>
    </row>
    <row r="14">
      <c r="A14" s="4" t="inlineStr">
        <is>
          <t>Expiration term</t>
        </is>
      </c>
      <c r="B14"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Number of Stock Options Outstanding, Beginning balance</t>
        </is>
      </c>
      <c r="B4" s="5" t="n">
        <v>2689131</v>
      </c>
      <c r="C4" s="4" t="inlineStr">
        <is>
          <t xml:space="preserve"> </t>
        </is>
      </c>
    </row>
    <row r="5">
      <c r="A5" s="4" t="inlineStr">
        <is>
          <t>Number of Stock Options Outstanding, Canceled</t>
        </is>
      </c>
      <c r="B5" s="5" t="n">
        <v>-107142</v>
      </c>
      <c r="C5" s="4" t="inlineStr">
        <is>
          <t xml:space="preserve"> </t>
        </is>
      </c>
    </row>
    <row r="6">
      <c r="A6" s="4" t="inlineStr">
        <is>
          <t>Number of Stock Options Outstanding, Ending balance</t>
        </is>
      </c>
      <c r="B6" s="5" t="n">
        <v>2581989</v>
      </c>
      <c r="C6" s="5" t="n">
        <v>2689131</v>
      </c>
    </row>
    <row r="7">
      <c r="A7" s="4" t="inlineStr">
        <is>
          <t>Number of Stock Options Outstanding, Exercisable</t>
        </is>
      </c>
      <c r="B7" s="5" t="n">
        <v>848987</v>
      </c>
      <c r="C7" s="4" t="inlineStr">
        <is>
          <t xml:space="preserve"> </t>
        </is>
      </c>
    </row>
    <row r="8">
      <c r="A8" s="4" t="inlineStr">
        <is>
          <t>Weighted Average Contractual Term (in years), Outstanding</t>
        </is>
      </c>
      <c r="B8" s="4" t="inlineStr">
        <is>
          <t>8 years 11 months 23 days</t>
        </is>
      </c>
      <c r="C8" s="4" t="inlineStr">
        <is>
          <t>9 years 2 months 15 days</t>
        </is>
      </c>
    </row>
    <row r="9">
      <c r="A9" s="4" t="inlineStr">
        <is>
          <t>Weighted Average Contractual Term (in years), Exercisable</t>
        </is>
      </c>
      <c r="B9" s="4" t="inlineStr">
        <is>
          <t>8 years 6 months 25 days</t>
        </is>
      </c>
      <c r="C9" s="4" t="inlineStr">
        <is>
          <t xml:space="preserve"> </t>
        </is>
      </c>
    </row>
    <row r="10">
      <c r="A10" s="4" t="inlineStr">
        <is>
          <t>Aggregate Intrinsic Value, Outstanding</t>
        </is>
      </c>
      <c r="B10" s="6" t="n">
        <v>1667</v>
      </c>
      <c r="C10" s="6" t="n">
        <v>1353</v>
      </c>
    </row>
    <row r="11">
      <c r="A11" s="4" t="inlineStr">
        <is>
          <t>Weighted Average Exercise Price Per Share, Beginning balance</t>
        </is>
      </c>
      <c r="B11" s="10" t="n">
        <v>7.8</v>
      </c>
      <c r="C11" s="4" t="inlineStr">
        <is>
          <t xml:space="preserve"> </t>
        </is>
      </c>
    </row>
    <row r="12">
      <c r="A12" s="4" t="inlineStr">
        <is>
          <t>Weighted Average Exercise Price Per Share, Canceled</t>
        </is>
      </c>
      <c r="B12" s="13" t="n">
        <v>2.59</v>
      </c>
      <c r="C12" s="4" t="inlineStr">
        <is>
          <t xml:space="preserve"> </t>
        </is>
      </c>
    </row>
    <row r="13">
      <c r="A13" s="4" t="inlineStr">
        <is>
          <t>Weighted Average Exercise Price Per Share, Ending balance</t>
        </is>
      </c>
      <c r="B13" s="13" t="n">
        <v>8.02</v>
      </c>
      <c r="C13" s="10" t="n">
        <v>7.8</v>
      </c>
    </row>
    <row r="14">
      <c r="A14" s="4" t="inlineStr">
        <is>
          <t>Weighted Average Exercise Price Per Share, Exercisable</t>
        </is>
      </c>
      <c r="B14" s="8" t="n">
        <v>11.72</v>
      </c>
      <c r="C1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Warrant Activity (Details) - Warrants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Warrants Outstanding, Beginning balance</t>
        </is>
      </c>
      <c r="B4" s="5" t="n">
        <v>4549958</v>
      </c>
      <c r="C4" s="4" t="inlineStr">
        <is>
          <t xml:space="preserve"> </t>
        </is>
      </c>
    </row>
    <row r="5">
      <c r="A5" s="4" t="inlineStr">
        <is>
          <t>Number of Warrants Outstanding Ending balance</t>
        </is>
      </c>
      <c r="B5" s="5" t="n">
        <v>4549958</v>
      </c>
      <c r="C5" s="5" t="n">
        <v>4549958</v>
      </c>
    </row>
    <row r="6">
      <c r="A6" s="4" t="inlineStr">
        <is>
          <t>Number of Warrants Outstanding, Exercisable</t>
        </is>
      </c>
      <c r="B6" s="5" t="n">
        <v>3497343</v>
      </c>
      <c r="C6" s="4" t="inlineStr">
        <is>
          <t xml:space="preserve"> </t>
        </is>
      </c>
    </row>
    <row r="7">
      <c r="A7" s="4" t="inlineStr">
        <is>
          <t>Weighted Average Contractual Term (in years), Outstanding</t>
        </is>
      </c>
      <c r="B7" s="4" t="inlineStr">
        <is>
          <t>9 years 5 months 23 days</t>
        </is>
      </c>
      <c r="C7" s="4" t="inlineStr">
        <is>
          <t>9 years 8 months 23 days</t>
        </is>
      </c>
    </row>
    <row r="8">
      <c r="A8" s="4" t="inlineStr">
        <is>
          <t>Weighted Average Contractual Term (in years), Exercisable</t>
        </is>
      </c>
      <c r="B8" s="4" t="inlineStr">
        <is>
          <t>9 years 5 months 23 days</t>
        </is>
      </c>
      <c r="C8" s="4" t="inlineStr">
        <is>
          <t xml:space="preserve"> </t>
        </is>
      </c>
    </row>
    <row r="9">
      <c r="A9" s="4" t="inlineStr">
        <is>
          <t>Aggregate Intrinsic Value, Outstanding, Beginning balance</t>
        </is>
      </c>
      <c r="B9" s="6" t="n">
        <v>12296</v>
      </c>
      <c r="C9" s="4" t="inlineStr">
        <is>
          <t xml:space="preserve"> </t>
        </is>
      </c>
    </row>
    <row r="10">
      <c r="A10" s="4" t="inlineStr">
        <is>
          <t>Aggregate Intrinsic Value, Outstanding, Ending balance</t>
        </is>
      </c>
      <c r="B10" s="5" t="n">
        <v>2885</v>
      </c>
      <c r="C10" s="6" t="n">
        <v>12296</v>
      </c>
    </row>
    <row r="11">
      <c r="A11" s="4" t="inlineStr">
        <is>
          <t>Aggregate Intrinsic Value, Exercisable</t>
        </is>
      </c>
      <c r="B11" s="6" t="n">
        <v>2885</v>
      </c>
      <c r="C11" s="4" t="inlineStr">
        <is>
          <t xml:space="preserve"> </t>
        </is>
      </c>
    </row>
    <row r="12">
      <c r="A12" s="4" t="inlineStr">
        <is>
          <t>Weighted Average Exercise Price Per Share, Outstanding, Beginning balance</t>
        </is>
      </c>
      <c r="B12" s="8" t="n">
        <v>2.87</v>
      </c>
      <c r="C12" s="4" t="inlineStr">
        <is>
          <t xml:space="preserve"> </t>
        </is>
      </c>
    </row>
    <row r="13">
      <c r="A13" s="4" t="inlineStr">
        <is>
          <t>Weighted Average Exercise Price Per Share, Outstanding, Ending balance</t>
        </is>
      </c>
      <c r="B13" s="13" t="n">
        <v>2.87</v>
      </c>
      <c r="C13" s="8" t="n">
        <v>2.87</v>
      </c>
    </row>
    <row r="14">
      <c r="A14" s="4" t="inlineStr">
        <is>
          <t>Weighted Average Exercise Price Per Share, Exercisable</t>
        </is>
      </c>
      <c r="B14" s="8" t="n">
        <v>1.92</v>
      </c>
      <c r="C1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Unvested Restricted Share, Beginning balance | shares</t>
        </is>
      </c>
      <c r="B4" s="5" t="n">
        <v>316663</v>
      </c>
    </row>
    <row r="5">
      <c r="A5" s="4" t="inlineStr">
        <is>
          <t>Vested/shares issued | shares</t>
        </is>
      </c>
      <c r="B5" s="5" t="n">
        <v>-20554</v>
      </c>
    </row>
    <row r="6">
      <c r="A6" s="4" t="inlineStr">
        <is>
          <t>Forfeited, cancelled, or expired | shares</t>
        </is>
      </c>
      <c r="B6" s="5" t="n">
        <v>-5970</v>
      </c>
    </row>
    <row r="7">
      <c r="A7" s="4" t="inlineStr">
        <is>
          <t>Number of Unvested Restricted Share, Ending balance | shares</t>
        </is>
      </c>
      <c r="B7" s="5" t="n">
        <v>290139</v>
      </c>
    </row>
    <row r="8">
      <c r="A8" s="4" t="inlineStr">
        <is>
          <t>Weighted Average Grant Date Fair Value per Unvested Restricted Share, Beginning balance | $ / shares</t>
        </is>
      </c>
      <c r="B8" s="8" t="n">
        <v>4.52</v>
      </c>
    </row>
    <row r="9">
      <c r="A9" s="4" t="inlineStr">
        <is>
          <t>Weighted Average Grant Date Fair Value per Restricted Share, Vested/shares issued | $ / shares</t>
        </is>
      </c>
      <c r="B9" s="14" t="n">
        <v>7.8</v>
      </c>
    </row>
    <row r="10">
      <c r="A10" s="4" t="inlineStr">
        <is>
          <t>Weighted Average Grant Date Fair Value per Restricted Share, Forfitied, Cancelled, or Expired | $ / shares</t>
        </is>
      </c>
      <c r="B10" s="14" t="n">
        <v>4.9</v>
      </c>
    </row>
    <row r="11">
      <c r="A11" s="4" t="inlineStr">
        <is>
          <t>Weighted Average Grant Date Fair Value per Unvested Restricted Share, Ending balance | $ / shares</t>
        </is>
      </c>
      <c r="B11" s="8" t="n">
        <v>4.2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PA activity (Details) - Restricted Share Purchase Agreement</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Unvested Restricted Share, Beginning balance | shares</t>
        </is>
      </c>
      <c r="B4" s="5" t="n">
        <v>36907</v>
      </c>
    </row>
    <row r="5">
      <c r="A5" s="4" t="inlineStr">
        <is>
          <t>Number of RSPA, Vested | shares</t>
        </is>
      </c>
      <c r="B5" s="5" t="n">
        <v>-6082</v>
      </c>
    </row>
    <row r="6">
      <c r="A6" s="4" t="inlineStr">
        <is>
          <t>Number of Unvested Restricted Share, Ending balance | shares</t>
        </is>
      </c>
      <c r="B6" s="5" t="n">
        <v>30825</v>
      </c>
    </row>
    <row r="7">
      <c r="A7" s="4" t="inlineStr">
        <is>
          <t>Weighted Average Grant Date Fair Value per Unvested Restricted Share, Beginning balance | $ / shares</t>
        </is>
      </c>
      <c r="B7" s="8" t="n">
        <v>29.13</v>
      </c>
    </row>
    <row r="8">
      <c r="A8" s="4" t="inlineStr">
        <is>
          <t>Weighted Average Grant Date Fair Value per RSPAs, Vested | $ / shares</t>
        </is>
      </c>
      <c r="B8" s="13" t="n">
        <v>27.74</v>
      </c>
    </row>
    <row r="9">
      <c r="A9" s="4" t="inlineStr">
        <is>
          <t>Weighted Average Grant Date Fair Value per Unvested Restricted Share, Ending balance | $ / shares</t>
        </is>
      </c>
      <c r="B9" s="8" t="n">
        <v>29.1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erformance-based Restricted Stock Units ("PRSU") Activity (Details) - Performance Based Restricted Stock Unit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Unvested Restricted Share, Beginning balance | shares</t>
        </is>
      </c>
      <c r="B4" s="5" t="n">
        <v>428571</v>
      </c>
    </row>
    <row r="5">
      <c r="A5" s="4" t="inlineStr">
        <is>
          <t>Number of Unvested Restricted Share, Ending balance | shares</t>
        </is>
      </c>
      <c r="B5" s="5" t="n">
        <v>428571</v>
      </c>
    </row>
    <row r="6">
      <c r="A6" s="4" t="inlineStr">
        <is>
          <t>Weighted Average Grant Date Fair Value per Unvested Restricted Share, Beginning balance | $ / shares</t>
        </is>
      </c>
      <c r="B6" s="8" t="n">
        <v>14.74</v>
      </c>
    </row>
    <row r="7">
      <c r="A7" s="4" t="inlineStr">
        <is>
          <t>Weighted Average Grant Date Fair Value per Unvested Restricted Share, Ending balance | $ / shares</t>
        </is>
      </c>
      <c r="B7" s="8" t="n">
        <v>14.7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Recognized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1879</v>
      </c>
      <c r="C4" s="6" t="n">
        <v>12643</v>
      </c>
    </row>
    <row r="5">
      <c r="A5" s="4" t="inlineStr">
        <is>
          <t>Employee 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501</v>
      </c>
      <c r="C7" s="5" t="n">
        <v>955</v>
      </c>
    </row>
    <row r="8">
      <c r="A8" s="4" t="inlineStr">
        <is>
          <t>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380</v>
      </c>
      <c r="C10" s="5" t="n">
        <v>742</v>
      </c>
    </row>
    <row r="11">
      <c r="A11" s="4" t="inlineStr">
        <is>
          <t>RSPA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5" t="n">
        <v>169</v>
      </c>
      <c r="C13" s="5" t="n">
        <v>178</v>
      </c>
    </row>
    <row r="14">
      <c r="A14" s="4" t="inlineStr">
        <is>
          <t>PRSU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5" t="n">
        <v>757</v>
      </c>
      <c r="C16" s="5" t="n">
        <v>768</v>
      </c>
    </row>
    <row r="17">
      <c r="A17" s="4" t="inlineStr">
        <is>
          <t>Management Incentive Bonus Pla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expense</t>
        </is>
      </c>
      <c r="B19" s="4" t="inlineStr">
        <is>
          <t xml:space="preserve"> </t>
        </is>
      </c>
      <c r="C19" s="6" t="n">
        <v>10000</v>
      </c>
    </row>
    <row r="20">
      <c r="A20" s="4" t="inlineStr">
        <is>
          <t>Warrant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based compensation expense</t>
        </is>
      </c>
      <c r="B22" s="6" t="n">
        <v>72</v>
      </c>
      <c r="C22"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t>
        </is>
      </c>
      <c r="B5" s="5" t="n">
        <v>1</v>
      </c>
    </row>
    <row r="6">
      <c r="A6" s="4" t="inlineStr">
        <is>
          <t>Segment Reporting, CODM, Individual Title and Position or Group Name [Extensible Enumeration]</t>
        </is>
      </c>
      <c r="B6" s="4" t="inlineStr">
        <is>
          <t>srt:ChiefExecutiveOfficerMember</t>
        </is>
      </c>
    </row>
    <row r="7">
      <c r="A7" s="4" t="inlineStr">
        <is>
          <t>Segment reporting, expense information used by CODM, description</t>
        </is>
      </c>
      <c r="B7" s="4" t="inlineStr">
        <is>
          <t>the CODM also regularly reviews additional significant expense categories, which comprise cost of revenue, exclusive of depreciation and amortization within the Company’s Condensed Consolidated Statements of Operations. Such cost categories are determined to be those most relevant in providing flight services, and are aligned with cost designations measured by other carriers.</t>
        </is>
      </c>
    </row>
    <row r="8">
      <c r="A8" s="4" t="inlineStr">
        <is>
          <t>Segment reporting, CODM, profit (loss) measure, description</t>
        </is>
      </c>
      <c r="B8" s="4" t="inlineStr">
        <is>
          <t>The CODM uses net loss to evaluate income (loss) generated from segment assets (return on assets) in deciding how to allocate resources. Consolidated net loss is used to monitor budget versus actual result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Consolidated Segment Information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venue</t>
        </is>
      </c>
      <c r="B4" s="6" t="n">
        <v>23506</v>
      </c>
      <c r="C4" s="6" t="n">
        <v>30624</v>
      </c>
    </row>
    <row r="5">
      <c r="A5" s="3" t="inlineStr">
        <is>
          <t>Operating expenses:</t>
        </is>
      </c>
      <c r="B5" s="4" t="inlineStr">
        <is>
          <t xml:space="preserve"> </t>
        </is>
      </c>
      <c r="C5" s="4" t="inlineStr">
        <is>
          <t xml:space="preserve"> </t>
        </is>
      </c>
    </row>
    <row r="6">
      <c r="A6" s="4" t="inlineStr">
        <is>
          <t>Cost of revenue, exclusive of depreciation and amortization</t>
        </is>
      </c>
      <c r="B6" s="5" t="n">
        <v>24706</v>
      </c>
      <c r="C6" s="5" t="n">
        <v>28489</v>
      </c>
    </row>
    <row r="7">
      <c r="A7" s="4" t="inlineStr">
        <is>
          <t>Technology and development</t>
        </is>
      </c>
      <c r="B7" s="5" t="n">
        <v>2680</v>
      </c>
      <c r="C7" s="5" t="n">
        <v>7009</v>
      </c>
    </row>
    <row r="8">
      <c r="A8" s="4" t="inlineStr">
        <is>
          <t>Sales and marketing</t>
        </is>
      </c>
      <c r="B8" s="5" t="n">
        <v>1653</v>
      </c>
      <c r="C8" s="5" t="n">
        <v>3009</v>
      </c>
    </row>
    <row r="9">
      <c r="A9" s="4" t="inlineStr">
        <is>
          <t>General and administrative</t>
        </is>
      </c>
      <c r="B9" s="5" t="n">
        <v>10886</v>
      </c>
      <c r="C9" s="5" t="n">
        <v>24609</v>
      </c>
    </row>
    <row r="10">
      <c r="A10" s="4" t="inlineStr">
        <is>
          <t>Depreciation and amortization</t>
        </is>
      </c>
      <c r="B10" s="5" t="n">
        <v>2148</v>
      </c>
      <c r="C10" s="5" t="n">
        <v>1978</v>
      </c>
    </row>
    <row r="11">
      <c r="A11" s="4" t="inlineStr">
        <is>
          <t>Total operating expenses</t>
        </is>
      </c>
      <c r="B11" s="5" t="n">
        <v>42073</v>
      </c>
      <c r="C11" s="5" t="n">
        <v>65094</v>
      </c>
    </row>
    <row r="12">
      <c r="A12" s="4" t="inlineStr">
        <is>
          <t>Operating loss</t>
        </is>
      </c>
      <c r="B12" s="5" t="n">
        <v>-18567</v>
      </c>
      <c r="C12" s="5" t="n">
        <v>-34470</v>
      </c>
    </row>
    <row r="13">
      <c r="A13" s="3" t="inlineStr">
        <is>
          <t>Other income (expense):</t>
        </is>
      </c>
      <c r="B13" s="4" t="inlineStr">
        <is>
          <t xml:space="preserve"> </t>
        </is>
      </c>
      <c r="C13" s="4" t="inlineStr">
        <is>
          <t xml:space="preserve"> </t>
        </is>
      </c>
    </row>
    <row r="14">
      <c r="A14" s="4" t="inlineStr">
        <is>
          <t>Changes in fair value of financial instruments carried at fair value, net</t>
        </is>
      </c>
      <c r="B14" s="5" t="n">
        <v>5396</v>
      </c>
      <c r="C14" s="5" t="n">
        <v>-515</v>
      </c>
    </row>
    <row r="15">
      <c r="A15" s="4" t="inlineStr">
        <is>
          <t>Interest expense</t>
        </is>
      </c>
      <c r="B15" s="5" t="n">
        <v>-3895</v>
      </c>
      <c r="C15" s="5" t="n">
        <v>-1671</v>
      </c>
    </row>
    <row r="16">
      <c r="A16" s="4" t="inlineStr">
        <is>
          <t>Gain (loss) on extinguishment of debt</t>
        </is>
      </c>
      <c r="B16" s="5" t="n">
        <v>39</v>
      </c>
      <c r="C16" s="4" t="inlineStr">
        <is>
          <t xml:space="preserve"> </t>
        </is>
      </c>
    </row>
    <row r="17">
      <c r="A17" s="4" t="inlineStr">
        <is>
          <t>Other income (expense)</t>
        </is>
      </c>
      <c r="B17" s="5" t="n">
        <v>-1492</v>
      </c>
      <c r="C17" s="5" t="n">
        <v>-355</v>
      </c>
    </row>
    <row r="18">
      <c r="A18" s="4" t="inlineStr">
        <is>
          <t>Total other income (expense), net</t>
        </is>
      </c>
      <c r="B18" s="5" t="n">
        <v>48</v>
      </c>
      <c r="C18" s="5" t="n">
        <v>-2541</v>
      </c>
    </row>
    <row r="19">
      <c r="A19" s="4" t="inlineStr">
        <is>
          <t>Loss before income taxes</t>
        </is>
      </c>
      <c r="B19" s="5" t="n">
        <v>-18519</v>
      </c>
      <c r="C19" s="5" t="n">
        <v>-37011</v>
      </c>
    </row>
    <row r="20">
      <c r="A20" s="4" t="inlineStr">
        <is>
          <t>Income tax benefit</t>
        </is>
      </c>
      <c r="B20" s="5" t="n">
        <v>53</v>
      </c>
      <c r="C20" s="5" t="n">
        <v>46</v>
      </c>
    </row>
    <row r="21">
      <c r="A21" s="4" t="inlineStr">
        <is>
          <t>Net loss</t>
        </is>
      </c>
      <c r="B21" s="5" t="n">
        <v>-18466</v>
      </c>
      <c r="C21" s="5" t="n">
        <v>-36965</v>
      </c>
    </row>
    <row r="22">
      <c r="A22" s="4" t="inlineStr">
        <is>
          <t>Air Mobility Segment</t>
        </is>
      </c>
      <c r="B22" s="4" t="inlineStr">
        <is>
          <t xml:space="preserve"> </t>
        </is>
      </c>
      <c r="C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row>
    <row r="24">
      <c r="A24" s="4" t="inlineStr">
        <is>
          <t>Revenue</t>
        </is>
      </c>
      <c r="B24" s="5" t="n">
        <v>23506</v>
      </c>
      <c r="C24" s="5" t="n">
        <v>30624</v>
      </c>
    </row>
    <row r="25">
      <c r="A25" s="3" t="inlineStr">
        <is>
          <t>Operating expenses:</t>
        </is>
      </c>
      <c r="B25" s="4" t="inlineStr">
        <is>
          <t xml:space="preserve"> </t>
        </is>
      </c>
      <c r="C25" s="4" t="inlineStr">
        <is>
          <t xml:space="preserve"> </t>
        </is>
      </c>
    </row>
    <row r="26">
      <c r="A26" s="4" t="inlineStr">
        <is>
          <t>Cost of revenue, exclusive of depreciation and amortization</t>
        </is>
      </c>
      <c r="B26" s="5" t="n">
        <v>24706</v>
      </c>
      <c r="C26" s="5" t="n">
        <v>28489</v>
      </c>
    </row>
    <row r="27">
      <c r="A27" s="4" t="inlineStr">
        <is>
          <t>Technology and development</t>
        </is>
      </c>
      <c r="B27" s="5" t="n">
        <v>2680</v>
      </c>
      <c r="C27" s="5" t="n">
        <v>7009</v>
      </c>
    </row>
    <row r="28">
      <c r="A28" s="4" t="inlineStr">
        <is>
          <t>Sales and marketing</t>
        </is>
      </c>
      <c r="B28" s="5" t="n">
        <v>1653</v>
      </c>
      <c r="C28" s="5" t="n">
        <v>3009</v>
      </c>
    </row>
    <row r="29">
      <c r="A29" s="4" t="inlineStr">
        <is>
          <t>General and administrative</t>
        </is>
      </c>
      <c r="B29" s="5" t="n">
        <v>10886</v>
      </c>
      <c r="C29" s="5" t="n">
        <v>24609</v>
      </c>
    </row>
    <row r="30">
      <c r="A30" s="4" t="inlineStr">
        <is>
          <t>Depreciation and amortization</t>
        </is>
      </c>
      <c r="B30" s="5" t="n">
        <v>2148</v>
      </c>
      <c r="C30" s="5" t="n">
        <v>1978</v>
      </c>
    </row>
    <row r="31">
      <c r="A31" s="4" t="inlineStr">
        <is>
          <t>Total operating expenses</t>
        </is>
      </c>
      <c r="B31" s="5" t="n">
        <v>42073</v>
      </c>
      <c r="C31" s="5" t="n">
        <v>65094</v>
      </c>
    </row>
    <row r="32">
      <c r="A32" s="4" t="inlineStr">
        <is>
          <t>Operating loss</t>
        </is>
      </c>
      <c r="B32" s="5" t="n">
        <v>-18567</v>
      </c>
      <c r="C32" s="5" t="n">
        <v>-34470</v>
      </c>
    </row>
    <row r="33">
      <c r="A33" s="3" t="inlineStr">
        <is>
          <t>Other income (expense):</t>
        </is>
      </c>
      <c r="B33" s="4" t="inlineStr">
        <is>
          <t xml:space="preserve"> </t>
        </is>
      </c>
      <c r="C33" s="4" t="inlineStr">
        <is>
          <t xml:space="preserve"> </t>
        </is>
      </c>
    </row>
    <row r="34">
      <c r="A34" s="4" t="inlineStr">
        <is>
          <t>Changes in fair value of financial instruments carried at fair value, net</t>
        </is>
      </c>
      <c r="B34" s="5" t="n">
        <v>5396</v>
      </c>
      <c r="C34" s="5" t="n">
        <v>-515</v>
      </c>
    </row>
    <row r="35">
      <c r="A35" s="4" t="inlineStr">
        <is>
          <t>Interest expense</t>
        </is>
      </c>
      <c r="B35" s="5" t="n">
        <v>-3895</v>
      </c>
      <c r="C35" s="5" t="n">
        <v>-1671</v>
      </c>
    </row>
    <row r="36">
      <c r="A36" s="4" t="inlineStr">
        <is>
          <t>Gain (loss) on extinguishment of debt</t>
        </is>
      </c>
      <c r="B36" s="5" t="n">
        <v>39</v>
      </c>
      <c r="C36" s="4" t="inlineStr">
        <is>
          <t xml:space="preserve"> </t>
        </is>
      </c>
    </row>
    <row r="37">
      <c r="A37" s="4" t="inlineStr">
        <is>
          <t>Other income (expense)</t>
        </is>
      </c>
      <c r="B37" s="5" t="n">
        <v>-1492</v>
      </c>
      <c r="C37" s="5" t="n">
        <v>-355</v>
      </c>
    </row>
    <row r="38">
      <c r="A38" s="4" t="inlineStr">
        <is>
          <t>Total other income (expense), net</t>
        </is>
      </c>
      <c r="B38" s="5" t="n">
        <v>48</v>
      </c>
      <c r="C38" s="5" t="n">
        <v>-2541</v>
      </c>
    </row>
    <row r="39">
      <c r="A39" s="4" t="inlineStr">
        <is>
          <t>Loss before income taxes</t>
        </is>
      </c>
      <c r="B39" s="5" t="n">
        <v>-18519</v>
      </c>
      <c r="C39" s="5" t="n">
        <v>-37011</v>
      </c>
    </row>
    <row r="40">
      <c r="A40" s="4" t="inlineStr">
        <is>
          <t>Income tax benefit</t>
        </is>
      </c>
      <c r="B40" s="5" t="n">
        <v>53</v>
      </c>
      <c r="C40" s="5" t="n">
        <v>46</v>
      </c>
    </row>
    <row r="41">
      <c r="A41" s="4" t="inlineStr">
        <is>
          <t>Net loss</t>
        </is>
      </c>
      <c r="B41" s="5" t="n">
        <v>-18466</v>
      </c>
      <c r="C41" s="5" t="n">
        <v>-36965</v>
      </c>
    </row>
    <row r="42">
      <c r="A42" s="4" t="inlineStr">
        <is>
          <t>Air Mobility Segment | Aircraft Expenses</t>
        </is>
      </c>
      <c r="B42" s="4" t="inlineStr">
        <is>
          <t xml:space="preserve"> </t>
        </is>
      </c>
      <c r="C42" s="4" t="inlineStr">
        <is>
          <t xml:space="preserve"> </t>
        </is>
      </c>
    </row>
    <row r="43">
      <c r="A43" s="3" t="inlineStr">
        <is>
          <t>Operating expenses:</t>
        </is>
      </c>
      <c r="B43" s="4" t="inlineStr">
        <is>
          <t xml:space="preserve"> </t>
        </is>
      </c>
      <c r="C43" s="4" t="inlineStr">
        <is>
          <t xml:space="preserve"> </t>
        </is>
      </c>
    </row>
    <row r="44">
      <c r="A44" s="4" t="inlineStr">
        <is>
          <t>Cost of revenue, exclusive of depreciation and amortization</t>
        </is>
      </c>
      <c r="B44" s="5" t="n">
        <v>17789</v>
      </c>
      <c r="C44" s="5" t="n">
        <v>19293</v>
      </c>
    </row>
    <row r="45">
      <c r="A45" s="4" t="inlineStr">
        <is>
          <t>Air Mobility Segment | Pilot Expenses</t>
        </is>
      </c>
      <c r="B45" s="4" t="inlineStr">
        <is>
          <t xml:space="preserve"> </t>
        </is>
      </c>
      <c r="C45" s="4" t="inlineStr">
        <is>
          <t xml:space="preserve"> </t>
        </is>
      </c>
    </row>
    <row r="46">
      <c r="A46" s="3" t="inlineStr">
        <is>
          <t>Operating expenses:</t>
        </is>
      </c>
      <c r="B46" s="4" t="inlineStr">
        <is>
          <t xml:space="preserve"> </t>
        </is>
      </c>
      <c r="C46" s="4" t="inlineStr">
        <is>
          <t xml:space="preserve"> </t>
        </is>
      </c>
    </row>
    <row r="47">
      <c r="A47" s="4" t="inlineStr">
        <is>
          <t>Cost of revenue, exclusive of depreciation and amortization</t>
        </is>
      </c>
      <c r="B47" s="5" t="n">
        <v>3892</v>
      </c>
      <c r="C47" s="5" t="n">
        <v>4705</v>
      </c>
    </row>
    <row r="48">
      <c r="A48" s="4" t="inlineStr">
        <is>
          <t>Air Mobility Segment | Other</t>
        </is>
      </c>
      <c r="B48" s="4" t="inlineStr">
        <is>
          <t xml:space="preserve"> </t>
        </is>
      </c>
      <c r="C48" s="4" t="inlineStr">
        <is>
          <t xml:space="preserve"> </t>
        </is>
      </c>
    </row>
    <row r="49">
      <c r="A49" s="3" t="inlineStr">
        <is>
          <t>Operating expenses:</t>
        </is>
      </c>
      <c r="B49" s="4" t="inlineStr">
        <is>
          <t xml:space="preserve"> </t>
        </is>
      </c>
      <c r="C49" s="4" t="inlineStr">
        <is>
          <t xml:space="preserve"> </t>
        </is>
      </c>
    </row>
    <row r="50">
      <c r="A50" s="4" t="inlineStr">
        <is>
          <t>Cost of revenue, exclusive of depreciation and amortization</t>
        </is>
      </c>
      <c r="B50" s="6" t="n">
        <v>3025</v>
      </c>
      <c r="C50" s="6" t="n">
        <v>449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Income Tax Examination [Line Items]</t>
        </is>
      </c>
      <c r="B3" s="4" t="inlineStr">
        <is>
          <t xml:space="preserve"> </t>
        </is>
      </c>
      <c r="C3" s="4" t="inlineStr">
        <is>
          <t xml:space="preserve"> </t>
        </is>
      </c>
    </row>
    <row r="4">
      <c r="A4" s="4" t="inlineStr">
        <is>
          <t>Income tax provision (benefit)</t>
        </is>
      </c>
      <c r="B4" s="6" t="n">
        <v>-53</v>
      </c>
      <c r="C4" s="6" t="n">
        <v>-46</v>
      </c>
    </row>
    <row r="5">
      <c r="A5" s="4" t="inlineStr">
        <is>
          <t>Federal statutory rate</t>
        </is>
      </c>
      <c r="B5" s="9" t="n">
        <v>0.21</v>
      </c>
      <c r="C5" s="9" t="n">
        <v>0.21</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cols>
    <col width="75" customWidth="1" min="1" max="1"/>
    <col width="29" customWidth="1" min="2" max="2"/>
    <col width="40" customWidth="1" min="3" max="3"/>
    <col width="15" customWidth="1" min="4" max="4"/>
    <col width="22" customWidth="1" min="5" max="5"/>
    <col width="22" customWidth="1" min="6" max="6"/>
    <col width="22" customWidth="1" min="7" max="7"/>
    <col width="29" customWidth="1" min="8" max="8"/>
    <col width="21" customWidth="1" min="9" max="9"/>
    <col width="22" customWidth="1" min="10" max="10"/>
    <col width="80" customWidth="1" min="11" max="11"/>
    <col width="22" customWidth="1" min="12" max="12"/>
    <col width="29" customWidth="1" min="13" max="13"/>
    <col width="22" customWidth="1" min="14" max="14"/>
    <col width="22" customWidth="1" min="15" max="15"/>
    <col width="22" customWidth="1" min="16" max="16"/>
    <col width="22" customWidth="1" min="17" max="17"/>
  </cols>
  <sheetData>
    <row r="1">
      <c r="A1" s="1" t="inlineStr">
        <is>
          <t>Related Party Balances and Transactions - Additional Information (Details)</t>
        </is>
      </c>
      <c r="J1" s="2" t="inlineStr">
        <is>
          <t>1 Months Ended</t>
        </is>
      </c>
      <c r="K1" s="2" t="inlineStr">
        <is>
          <t>3 Months Ended</t>
        </is>
      </c>
    </row>
    <row r="2">
      <c r="B2" s="2" t="inlineStr">
        <is>
          <t>Dec. 16, 2024 USD ($) shares</t>
        </is>
      </c>
      <c r="C2" s="2" t="inlineStr">
        <is>
          <t>Nov. 14, 2024 USD ($) $ / shares shares</t>
        </is>
      </c>
      <c r="D2" s="2" t="inlineStr">
        <is>
          <t>Jul. 31, 2024</t>
        </is>
      </c>
      <c r="E2" s="2" t="inlineStr">
        <is>
          <t>Apr. 28, 2024 USD ($)</t>
        </is>
      </c>
      <c r="F2" s="2" t="inlineStr">
        <is>
          <t>Jan. 26, 2024 USD ($)</t>
        </is>
      </c>
      <c r="G2" s="2" t="inlineStr">
        <is>
          <t>Dec. 29, 2023 USD ($)</t>
        </is>
      </c>
      <c r="H2" s="2" t="inlineStr">
        <is>
          <t>Jun. 15, 2023 USD ($) shares</t>
        </is>
      </c>
      <c r="I2" s="2" t="inlineStr">
        <is>
          <t>May 22, 2023 USD ($)</t>
        </is>
      </c>
      <c r="J2" s="2" t="inlineStr">
        <is>
          <t>Oct. 31, 2024 USD ($)</t>
        </is>
      </c>
      <c r="K2" s="2" t="inlineStr">
        <is>
          <t>Mar. 31, 2025 USD ($) Aircrafts $ / shares $ / Aircrafts shares</t>
        </is>
      </c>
      <c r="L2" s="2" t="inlineStr">
        <is>
          <t>Apr. 01, 2025 USD ($)</t>
        </is>
      </c>
      <c r="M2" s="2" t="inlineStr">
        <is>
          <t>Dec. 31, 2024 USD ($) shares</t>
        </is>
      </c>
      <c r="N2" s="2" t="inlineStr">
        <is>
          <t>Sep. 30, 2024 USD ($)</t>
        </is>
      </c>
      <c r="O2" s="2" t="inlineStr">
        <is>
          <t>Dec. 31, 2023 USD ($)</t>
        </is>
      </c>
      <c r="P2" s="2" t="inlineStr">
        <is>
          <t>Jan. 18, 2023 USD ($)</t>
        </is>
      </c>
      <c r="Q2" s="2" t="inlineStr">
        <is>
          <t>Nov.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arkLaneReimbursementRemitt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50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ebt Instrument, Variable Interest Rate, Type [Extensible Enumeration]</t>
        </is>
      </c>
      <c r="B5" s="4" t="inlineStr">
        <is>
          <t xml:space="preserve"> </t>
        </is>
      </c>
      <c r="C5" s="4" t="inlineStr">
        <is>
          <t>LamVen</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7198257</v>
      </c>
      <c r="L6" s="4" t="inlineStr">
        <is>
          <t xml:space="preserve"> </t>
        </is>
      </c>
      <c r="M6" s="5" t="n">
        <v>16933692</v>
      </c>
      <c r="N6" s="4" t="inlineStr">
        <is>
          <t xml:space="preserve"> </t>
        </is>
      </c>
      <c r="O6" s="4" t="inlineStr">
        <is>
          <t xml:space="preserve"> </t>
        </is>
      </c>
      <c r="P6" s="4" t="inlineStr">
        <is>
          <t xml:space="preserve"> </t>
        </is>
      </c>
      <c r="Q6" s="4" t="inlineStr">
        <is>
          <t xml:space="preserve"> </t>
        </is>
      </c>
    </row>
    <row r="7">
      <c r="A7" s="4" t="inlineStr">
        <is>
          <t>Fair value of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279000</v>
      </c>
      <c r="L7" s="4" t="inlineStr">
        <is>
          <t xml:space="preserve"> </t>
        </is>
      </c>
      <c r="M7" s="6" t="n">
        <v>7347000</v>
      </c>
      <c r="N7" s="4" t="inlineStr">
        <is>
          <t xml:space="preserve"> </t>
        </is>
      </c>
      <c r="O7" s="4" t="inlineStr">
        <is>
          <t xml:space="preserve"> </t>
        </is>
      </c>
      <c r="P7" s="4" t="inlineStr">
        <is>
          <t xml:space="preserve"> </t>
        </is>
      </c>
      <c r="Q7" s="4" t="inlineStr">
        <is>
          <t xml:space="preserve"> </t>
        </is>
      </c>
    </row>
    <row r="8">
      <c r="A8" s="4" t="inlineStr">
        <is>
          <t>Account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7845000</v>
      </c>
      <c r="L8" s="4" t="inlineStr">
        <is>
          <t xml:space="preserve"> </t>
        </is>
      </c>
      <c r="M8" s="6" t="n">
        <v>17976000</v>
      </c>
      <c r="N8" s="4" t="inlineStr">
        <is>
          <t xml:space="preserve"> </t>
        </is>
      </c>
      <c r="O8" s="4" t="inlineStr">
        <is>
          <t xml:space="preserve"> </t>
        </is>
      </c>
      <c r="P8" s="4" t="inlineStr">
        <is>
          <t xml:space="preserve"> </t>
        </is>
      </c>
      <c r="Q8" s="4" t="inlineStr">
        <is>
          <t xml:space="preserve"> </t>
        </is>
      </c>
    </row>
    <row r="9">
      <c r="A9" s="4" t="inlineStr">
        <is>
          <t>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8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ark Lane Reimbursemen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Backstop letter of credit interest rate</t>
        </is>
      </c>
      <c r="B12" s="4" t="inlineStr">
        <is>
          <t xml:space="preserve"> </t>
        </is>
      </c>
      <c r="C12" s="9" t="n">
        <v>0.1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ackstop letter of credit fee percentage</t>
        </is>
      </c>
      <c r="B13" s="4" t="inlineStr">
        <is>
          <t xml:space="preserve"> </t>
        </is>
      </c>
      <c r="C13" s="9" t="n">
        <v>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common stock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86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ale price of common shares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2.5</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amVe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incipal amount</t>
        </is>
      </c>
      <c r="B20" s="4" t="inlineStr">
        <is>
          <t xml:space="preserve"> </t>
        </is>
      </c>
      <c r="C20" s="6" t="n">
        <v>5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nterest rate</t>
        </is>
      </c>
      <c r="B21" s="4" t="inlineStr">
        <is>
          <t xml:space="preserve"> </t>
        </is>
      </c>
      <c r="C21" s="9" t="n">
        <v>0.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utstanding principal and interest</t>
        </is>
      </c>
      <c r="B22" s="4" t="inlineStr">
        <is>
          <t xml:space="preserve"> </t>
        </is>
      </c>
      <c r="C22" s="6" t="n">
        <v>747313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common stock issued | shares</t>
        </is>
      </c>
      <c r="B23" s="4" t="inlineStr">
        <is>
          <t xml:space="preserve"> </t>
        </is>
      </c>
      <c r="C23" s="5" t="n">
        <v>7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ale price of common shares | $ / shares</t>
        </is>
      </c>
      <c r="B24" s="4" t="inlineStr">
        <is>
          <t xml:space="preserve"> </t>
        </is>
      </c>
      <c r="C24" s="8" t="n">
        <v>1.8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arrants outstanding | shares</t>
        </is>
      </c>
      <c r="B25" s="4" t="inlineStr">
        <is>
          <t xml:space="preserve"> </t>
        </is>
      </c>
      <c r="C25" s="5" t="n">
        <v>338939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xercise price of warrant per share | $ / shares</t>
        </is>
      </c>
      <c r="B26" s="4" t="inlineStr">
        <is>
          <t xml:space="preserve"> </t>
        </is>
      </c>
      <c r="C26" s="8" t="n">
        <v>1.8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mbedded derivative initially measured at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68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terest expense incu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23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amVen | Term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600000</v>
      </c>
      <c r="J31" s="4" t="inlineStr">
        <is>
          <t xml:space="preserve"> </t>
        </is>
      </c>
      <c r="K31" s="6" t="n">
        <v>1500000</v>
      </c>
      <c r="L31" s="4" t="inlineStr">
        <is>
          <t xml:space="preserve"> </t>
        </is>
      </c>
      <c r="M31" s="4" t="inlineStr">
        <is>
          <t xml:space="preserve"> </t>
        </is>
      </c>
      <c r="N31" s="4" t="inlineStr">
        <is>
          <t xml:space="preserve"> </t>
        </is>
      </c>
      <c r="O31" s="6" t="n">
        <v>8500000</v>
      </c>
      <c r="P31" s="6" t="n">
        <v>1000000</v>
      </c>
      <c r="Q31" s="6" t="n">
        <v>4500000</v>
      </c>
    </row>
    <row r="32">
      <c r="A32" s="4" t="inlineStr">
        <is>
          <t>Debt Instrument,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Dec. 31,  2023</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instrument, extended maturity date</t>
        </is>
      </c>
      <c r="B33" s="4" t="inlineStr">
        <is>
          <t xml:space="preserve"> </t>
        </is>
      </c>
      <c r="C33" s="4" t="inlineStr">
        <is>
          <t xml:space="preserve"> </t>
        </is>
      </c>
      <c r="D33" s="4" t="inlineStr">
        <is>
          <t>Aug. 20,  2024</t>
        </is>
      </c>
      <c r="E33" s="4" t="inlineStr">
        <is>
          <t>May 15,  2024</t>
        </is>
      </c>
      <c r="F33" s="4" t="inlineStr">
        <is>
          <t>Feb.  09,  2024</t>
        </is>
      </c>
      <c r="G33" s="4" t="inlineStr">
        <is>
          <t>Jan. 15,  2024</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terest rate of term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1" t="n">
        <v>0.082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amVen |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incipal amount</t>
        </is>
      </c>
      <c r="B38" s="4" t="inlineStr">
        <is>
          <t xml:space="preserve"> </t>
        </is>
      </c>
      <c r="C38" s="4" t="inlineStr">
        <is>
          <t xml:space="preserve"> </t>
        </is>
      </c>
      <c r="D38" s="4" t="inlineStr">
        <is>
          <t xml:space="preserve"> </t>
        </is>
      </c>
      <c r="E38" s="6" t="n">
        <v>25000000</v>
      </c>
      <c r="F38" s="6" t="n">
        <v>15000000</v>
      </c>
      <c r="G38" s="6" t="n">
        <v>10000000</v>
      </c>
      <c r="H38" s="6" t="n">
        <v>5000000</v>
      </c>
      <c r="I38" s="4" t="inlineStr">
        <is>
          <t xml:space="preserve"> </t>
        </is>
      </c>
      <c r="J38" s="6" t="n">
        <v>431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 remaining amount receiv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38200000</v>
      </c>
      <c r="O39" s="4" t="inlineStr">
        <is>
          <t xml:space="preserve"> </t>
        </is>
      </c>
      <c r="P39" s="4" t="inlineStr">
        <is>
          <t xml:space="preserve"> </t>
        </is>
      </c>
      <c r="Q39" s="4" t="inlineStr">
        <is>
          <t xml:space="preserve"> </t>
        </is>
      </c>
    </row>
    <row r="40">
      <c r="A40" s="4" t="inlineStr">
        <is>
          <t>Debt Instrument, 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Dec. 31,  2023</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instrument, extended maturity date</t>
        </is>
      </c>
      <c r="B41" s="4" t="inlineStr">
        <is>
          <t xml:space="preserve"> </t>
        </is>
      </c>
      <c r="C41" s="4" t="inlineStr">
        <is>
          <t xml:space="preserve"> </t>
        </is>
      </c>
      <c r="D41" s="4" t="inlineStr">
        <is>
          <t xml:space="preserve"> </t>
        </is>
      </c>
      <c r="E41" s="4" t="inlineStr">
        <is>
          <t>May 15,  2024</t>
        </is>
      </c>
      <c r="F41" s="4" t="inlineStr">
        <is>
          <t>Feb.  09,  2024</t>
        </is>
      </c>
      <c r="G41" s="4" t="inlineStr">
        <is>
          <t>Jan. 15,  2024</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terest rate of term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dditional amount received under not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9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amJam | Term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Term note agreemen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5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nverted to shares from related party promissory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3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nverted to shares from related party promissory note,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9932241</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ark La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umber of aircrafts | Aircraf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4</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Monthly lease payment per aircraft | $ / Aircraf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5</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ease agreement, exten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The lease for the four planes was extended on a month to month basis as of January 31, 2025.</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oxima Centauri,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dvisory services expenses</t>
        </is>
      </c>
      <c r="B56" s="6" t="n">
        <v>2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roxima Centauri, LLC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Warrant issued to purchase common stock | shares</t>
        </is>
      </c>
      <c r="B59" s="5" t="n">
        <v>14285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BAJ Flight Servi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umber of aircraft leased | Aircraf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ercentage of change in ownershi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9" t="n">
        <v>1</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JA Flight Servi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umber of aircraft leased | Aircraf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3</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JA Flight Services | Bruce A. Jacob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Ownership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9" t="n">
        <v>0.5</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JA Flight Services And BAJ Flight Servic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mbined lease and engine reserve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38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ccount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2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chuman Avi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mbined lease and engine reserve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279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ccount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77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Term of con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60 months</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on servicing agreement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10 years</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ayment di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Remaining amounts due under this agreement represent the final two annual installment payments, of $100 thousand each, which will be paid over the next two years.</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lease pay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s - Schedule of Supplemental Cash Flows (Details) - USD ($) $ in Thousands</t>
        </is>
      </c>
      <c r="B1" s="2" t="inlineStr">
        <is>
          <t>3 Months Ended</t>
        </is>
      </c>
    </row>
    <row r="2">
      <c r="B2" s="2" t="inlineStr">
        <is>
          <t>Mar. 31, 2025</t>
        </is>
      </c>
      <c r="C2" s="2" t="inlineStr">
        <is>
          <t>Mar. 31, 2024</t>
        </is>
      </c>
    </row>
    <row r="3">
      <c r="A3" s="3" t="inlineStr">
        <is>
          <t>Supplemental Cash Flow Information [Abstract]</t>
        </is>
      </c>
      <c r="B3" s="4" t="inlineStr">
        <is>
          <t xml:space="preserve"> </t>
        </is>
      </c>
      <c r="C3" s="4" t="inlineStr">
        <is>
          <t xml:space="preserve"> </t>
        </is>
      </c>
    </row>
    <row r="4">
      <c r="A4" s="4" t="inlineStr">
        <is>
          <t>Cash paid for interest</t>
        </is>
      </c>
      <c r="B4" s="6" t="n">
        <v>2263</v>
      </c>
      <c r="C4" s="6" t="n">
        <v>349</v>
      </c>
    </row>
    <row r="5">
      <c r="A5" s="3" t="inlineStr">
        <is>
          <t>Cash Flow, Noncash Investing and Financing Activities Disclosure [Abstract]</t>
        </is>
      </c>
      <c r="B5" s="4" t="inlineStr">
        <is>
          <t xml:space="preserve"> </t>
        </is>
      </c>
      <c r="C5" s="4" t="inlineStr">
        <is>
          <t xml:space="preserve"> </t>
        </is>
      </c>
    </row>
    <row r="6">
      <c r="A6" s="4" t="inlineStr">
        <is>
          <t>Common stock issued as payment for software license agreement</t>
        </is>
      </c>
      <c r="B6" s="5" t="n">
        <v>947</v>
      </c>
      <c r="C6" s="5" t="n">
        <v>4000</v>
      </c>
    </row>
    <row r="7">
      <c r="A7" s="4" t="inlineStr">
        <is>
          <t>Capitalized interest on convertible notes</t>
        </is>
      </c>
      <c r="B7" s="4" t="inlineStr">
        <is>
          <t xml:space="preserve"> </t>
        </is>
      </c>
      <c r="C7" s="5" t="n">
        <v>34</v>
      </c>
    </row>
    <row r="8">
      <c r="A8" s="4" t="inlineStr">
        <is>
          <t>Right-of-use assets obtained in exchange for new operating lease liabilities</t>
        </is>
      </c>
      <c r="B8" s="4" t="inlineStr">
        <is>
          <t xml:space="preserve"> </t>
        </is>
      </c>
      <c r="C8" s="5" t="n">
        <v>1160</v>
      </c>
    </row>
    <row r="9">
      <c r="A9" s="4" t="inlineStr">
        <is>
          <t>Right-of-use obtained in exchange for new finance lease liabilities</t>
        </is>
      </c>
      <c r="B9" s="4" t="inlineStr">
        <is>
          <t xml:space="preserve"> </t>
        </is>
      </c>
      <c r="C9" s="5" t="n">
        <v>95</v>
      </c>
    </row>
    <row r="10">
      <c r="A10" s="4" t="inlineStr">
        <is>
          <t>Overhaul accrual in accrued expenses and other current liabilities</t>
        </is>
      </c>
      <c r="B10" s="4" t="inlineStr">
        <is>
          <t xml:space="preserve"> </t>
        </is>
      </c>
      <c r="C10" s="5" t="n">
        <v>98</v>
      </c>
    </row>
    <row r="11">
      <c r="A11" s="4" t="inlineStr">
        <is>
          <t>Purchases of property and equipment included in accounts payable</t>
        </is>
      </c>
      <c r="B11" s="6" t="n">
        <v>716</v>
      </c>
      <c r="C11" s="6" t="n">
        <v>88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pplicable to Common Shareholders, Basic and Diluted - Schedule of Computation of Net Loss Per Common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18466</v>
      </c>
      <c r="C4" s="6" t="n">
        <v>-36965</v>
      </c>
    </row>
    <row r="5">
      <c r="A5" s="4" t="inlineStr">
        <is>
          <t>Weighted-average number of common shares used in net loss per share applicable to ordinary shareholders, basic</t>
        </is>
      </c>
      <c r="B5" s="5" t="n">
        <v>16905684</v>
      </c>
      <c r="C5" s="5" t="n">
        <v>11044190</v>
      </c>
    </row>
    <row r="6">
      <c r="A6" s="4" t="inlineStr">
        <is>
          <t>Weighted-average number of common shares used in net loss per share applicable to ordinary shareholders, diluted</t>
        </is>
      </c>
      <c r="B6" s="5" t="n">
        <v>16905684</v>
      </c>
      <c r="C6" s="5" t="n">
        <v>11044190</v>
      </c>
    </row>
    <row r="7">
      <c r="A7" s="4" t="inlineStr">
        <is>
          <t>Net loss per share applicable to ordinary shareholders, basic</t>
        </is>
      </c>
      <c r="B7" s="8" t="n">
        <v>-1.09</v>
      </c>
      <c r="C7" s="8" t="n">
        <v>-3.35</v>
      </c>
    </row>
    <row r="8">
      <c r="A8" s="4" t="inlineStr">
        <is>
          <t>Net loss per share applicable to ordinary shareholders, diluted</t>
        </is>
      </c>
      <c r="B8" s="8" t="n">
        <v>-1.09</v>
      </c>
      <c r="C8" s="8" t="n">
        <v>-3.35</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pplicable to Common Shareholders, Basic and Diluted - Schedule of Anti-dilutive Potential Common Shares Excluded from Comput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Excluded securities:</t>
        </is>
      </c>
      <c r="B4" s="5" t="n">
        <v>36187456</v>
      </c>
      <c r="C4" s="5" t="n">
        <v>1285160</v>
      </c>
    </row>
    <row r="5">
      <c r="A5" s="4" t="inlineStr">
        <is>
          <t>Options to Purchase Common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xcluded securities:</t>
        </is>
      </c>
      <c r="B7" s="5" t="n">
        <v>2581989</v>
      </c>
      <c r="C7" s="5" t="n">
        <v>486362</v>
      </c>
    </row>
    <row r="8">
      <c r="A8" s="4" t="inlineStr">
        <is>
          <t>Warrants to Purchase Common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Excluded securities:</t>
        </is>
      </c>
      <c r="B10" s="5" t="n">
        <v>4549958</v>
      </c>
      <c r="C10" s="4" t="inlineStr">
        <is>
          <t xml:space="preserve"> </t>
        </is>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Excluded securities:</t>
        </is>
      </c>
      <c r="B13" s="5" t="n">
        <v>719398</v>
      </c>
      <c r="C13" s="5" t="n">
        <v>554002</v>
      </c>
    </row>
    <row r="14">
      <c r="A14" s="4" t="inlineStr">
        <is>
          <t>Unvested RSPA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Excluded securities:</t>
        </is>
      </c>
      <c r="B16" s="5" t="n">
        <v>30825</v>
      </c>
      <c r="C16" s="5" t="n">
        <v>54320</v>
      </c>
    </row>
    <row r="17">
      <c r="A17" s="4" t="inlineStr">
        <is>
          <t>Convertible Notes (As Converted to Common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Excluded securities:</t>
        </is>
      </c>
      <c r="B19" s="5" t="n">
        <v>18917877</v>
      </c>
      <c r="C19" s="5" t="n">
        <v>190476</v>
      </c>
    </row>
    <row r="20">
      <c r="A20" s="4" t="inlineStr">
        <is>
          <t>Mandatory Convertible Security</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Excluded securities:</t>
        </is>
      </c>
      <c r="B22" s="5" t="n">
        <v>9387409</v>
      </c>
      <c r="C22"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s>
  <sheetData>
    <row r="1">
      <c r="A1" s="1" t="inlineStr">
        <is>
          <t>Subsequent Events - Additional Information (Detail) - USD ($)</t>
        </is>
      </c>
      <c r="D1" s="2" t="inlineStr">
        <is>
          <t>3 Months Ended</t>
        </is>
      </c>
    </row>
    <row r="2">
      <c r="B2" s="2" t="inlineStr">
        <is>
          <t>Mar. 18, 2025</t>
        </is>
      </c>
      <c r="C2" s="2" t="inlineStr">
        <is>
          <t>Nov. 14, 2024</t>
        </is>
      </c>
      <c r="D2" s="2" t="inlineStr">
        <is>
          <t>Mar. 31, 2025</t>
        </is>
      </c>
    </row>
    <row r="3">
      <c r="A3" s="3" t="inlineStr">
        <is>
          <t>Subsequent Event [Line Items]</t>
        </is>
      </c>
      <c r="B3" s="4" t="inlineStr">
        <is>
          <t xml:space="preserve"> </t>
        </is>
      </c>
      <c r="C3" s="4" t="inlineStr">
        <is>
          <t xml:space="preserve"> </t>
        </is>
      </c>
      <c r="D3" s="4" t="inlineStr">
        <is>
          <t xml:space="preserve"> </t>
        </is>
      </c>
    </row>
    <row r="4">
      <c r="A4" s="4" t="inlineStr">
        <is>
          <t>Proceeds from issuance or sale of equity</t>
        </is>
      </c>
      <c r="B4" s="4" t="inlineStr">
        <is>
          <t xml:space="preserve"> </t>
        </is>
      </c>
      <c r="C4" s="4" t="inlineStr">
        <is>
          <t xml:space="preserve"> </t>
        </is>
      </c>
      <c r="D4" s="6" t="n">
        <v>5000000</v>
      </c>
    </row>
    <row r="5">
      <c r="A5" s="4" t="inlineStr">
        <is>
          <t>Percentage of gross proceeds from offering</t>
        </is>
      </c>
      <c r="B5" s="9" t="n">
        <v>0.07000000000000001</v>
      </c>
      <c r="C5" s="4" t="inlineStr">
        <is>
          <t xml:space="preserve"> </t>
        </is>
      </c>
      <c r="D5" s="4" t="inlineStr">
        <is>
          <t xml:space="preserve"> </t>
        </is>
      </c>
    </row>
    <row r="6">
      <c r="A6" s="4" t="inlineStr">
        <is>
          <t>Legal charges on offering</t>
        </is>
      </c>
      <c r="B6" s="6" t="n">
        <v>50000</v>
      </c>
      <c r="C6" s="4" t="inlineStr">
        <is>
          <t xml:space="preserve"> </t>
        </is>
      </c>
      <c r="D6" s="4" t="inlineStr">
        <is>
          <t xml:space="preserve"> </t>
        </is>
      </c>
    </row>
    <row r="7">
      <c r="A7" s="4" t="inlineStr">
        <is>
          <t>Other out of pocket and clearing expenses</t>
        </is>
      </c>
      <c r="B7" s="6" t="n">
        <v>15950</v>
      </c>
      <c r="C7" s="4" t="inlineStr">
        <is>
          <t xml:space="preserve"> </t>
        </is>
      </c>
      <c r="D7" s="4" t="inlineStr">
        <is>
          <t xml:space="preserve"> </t>
        </is>
      </c>
    </row>
    <row r="8">
      <c r="A8" s="4" t="inlineStr">
        <is>
          <t>Common Shares</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ommon stock, shares issued</t>
        </is>
      </c>
      <c r="B10" s="4" t="inlineStr">
        <is>
          <t xml:space="preserve"> </t>
        </is>
      </c>
      <c r="C10" s="4" t="inlineStr">
        <is>
          <t xml:space="preserve"> </t>
        </is>
      </c>
      <c r="D10" s="5" t="n">
        <v>1860000</v>
      </c>
    </row>
    <row r="11">
      <c r="A11" s="4" t="inlineStr">
        <is>
          <t>Sale price of common shares</t>
        </is>
      </c>
      <c r="B11" s="4" t="inlineStr">
        <is>
          <t xml:space="preserve"> </t>
        </is>
      </c>
      <c r="C11" s="4" t="inlineStr">
        <is>
          <t xml:space="preserve"> </t>
        </is>
      </c>
      <c r="D11" s="10" t="n">
        <v>2.5</v>
      </c>
    </row>
    <row r="12">
      <c r="A12" s="4" t="inlineStr">
        <is>
          <t>Pre-Funded Warrants</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Warrant issued to purchase common stock</t>
        </is>
      </c>
      <c r="B14" s="4" t="inlineStr">
        <is>
          <t xml:space="preserve"> </t>
        </is>
      </c>
      <c r="C14" s="4" t="inlineStr">
        <is>
          <t xml:space="preserve"> </t>
        </is>
      </c>
      <c r="D14" s="5" t="n">
        <v>140000</v>
      </c>
    </row>
    <row r="15">
      <c r="A15" s="4" t="inlineStr">
        <is>
          <t>Offering price of warrants per share</t>
        </is>
      </c>
      <c r="B15" s="4" t="inlineStr">
        <is>
          <t xml:space="preserve"> </t>
        </is>
      </c>
      <c r="C15" s="4" t="inlineStr">
        <is>
          <t xml:space="preserve"> </t>
        </is>
      </c>
      <c r="D15" s="7" t="n">
        <v>2.4999</v>
      </c>
    </row>
    <row r="16">
      <c r="A16" s="4" t="inlineStr">
        <is>
          <t>Placement Agent Warrants</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Exercise price of warrant per share</t>
        </is>
      </c>
      <c r="B18" s="4" t="inlineStr">
        <is>
          <t xml:space="preserve"> </t>
        </is>
      </c>
      <c r="C18" s="4" t="inlineStr">
        <is>
          <t xml:space="preserve"> </t>
        </is>
      </c>
      <c r="D18" s="15" t="n">
        <v>3.125</v>
      </c>
    </row>
    <row r="19">
      <c r="A19" s="4" t="inlineStr">
        <is>
          <t>Warrant issued to purchase common stock</t>
        </is>
      </c>
      <c r="B19" s="4" t="inlineStr">
        <is>
          <t xml:space="preserve"> </t>
        </is>
      </c>
      <c r="C19" s="4" t="inlineStr">
        <is>
          <t xml:space="preserve"> </t>
        </is>
      </c>
      <c r="D19" s="5" t="n">
        <v>100000</v>
      </c>
    </row>
    <row r="20">
      <c r="A20" s="4" t="inlineStr">
        <is>
          <t>PFG Convertible Note Purchase Agreement</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Long term debt floor rate percentage</t>
        </is>
      </c>
      <c r="B22" s="4" t="inlineStr">
        <is>
          <t xml:space="preserve"> </t>
        </is>
      </c>
      <c r="C22" s="9" t="n">
        <v>0.01</v>
      </c>
      <c r="D22" s="4" t="inlineStr">
        <is>
          <t xml:space="preserve"> </t>
        </is>
      </c>
    </row>
    <row r="23">
      <c r="A23" s="4" t="inlineStr">
        <is>
          <t>Debt Instrument, Interest Rate During Period</t>
        </is>
      </c>
      <c r="B23" s="4" t="inlineStr">
        <is>
          <t xml:space="preserve"> </t>
        </is>
      </c>
      <c r="C23" s="11" t="n">
        <v>0.0975</v>
      </c>
      <c r="D23" s="4" t="inlineStr">
        <is>
          <t xml:space="preserve"> </t>
        </is>
      </c>
    </row>
    <row r="24">
      <c r="A24" s="4" t="inlineStr">
        <is>
          <t>Lam Ven Member</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Long term debt floor rate percentage</t>
        </is>
      </c>
      <c r="B26" s="4" t="inlineStr">
        <is>
          <t xml:space="preserve"> </t>
        </is>
      </c>
      <c r="C26" s="9" t="n">
        <v>0.01</v>
      </c>
      <c r="D26" s="4" t="inlineStr">
        <is>
          <t xml:space="preserve"> </t>
        </is>
      </c>
    </row>
    <row r="27">
      <c r="A27" s="4" t="inlineStr">
        <is>
          <t>Debt Instrument, Interest Rate During Period</t>
        </is>
      </c>
      <c r="B27" s="4" t="inlineStr">
        <is>
          <t xml:space="preserve"> </t>
        </is>
      </c>
      <c r="C27" s="11" t="n">
        <v>0.0975</v>
      </c>
      <c r="D27" s="4" t="inlineStr">
        <is>
          <t xml:space="preserve"> </t>
        </is>
      </c>
    </row>
    <row r="28">
      <c r="A28" s="4" t="inlineStr">
        <is>
          <t>Common stock, shares issued</t>
        </is>
      </c>
      <c r="B28" s="4" t="inlineStr">
        <is>
          <t xml:space="preserve"> </t>
        </is>
      </c>
      <c r="C28" s="5" t="n">
        <v>750000</v>
      </c>
      <c r="D28" s="4" t="inlineStr">
        <is>
          <t xml:space="preserve"> </t>
        </is>
      </c>
    </row>
    <row r="29">
      <c r="A29" s="4" t="inlineStr">
        <is>
          <t>Sale price of common shares</t>
        </is>
      </c>
      <c r="B29" s="4" t="inlineStr">
        <is>
          <t xml:space="preserve"> </t>
        </is>
      </c>
      <c r="C29" s="8" t="n">
        <v>1.83</v>
      </c>
      <c r="D29" s="4" t="inlineStr">
        <is>
          <t xml:space="preserve"> </t>
        </is>
      </c>
    </row>
    <row r="30">
      <c r="A30" s="4" t="inlineStr">
        <is>
          <t>Exercise price of warrant per share</t>
        </is>
      </c>
      <c r="B30" s="4" t="inlineStr">
        <is>
          <t xml:space="preserve"> </t>
        </is>
      </c>
      <c r="C30" s="8" t="n">
        <v>1.83</v>
      </c>
      <c r="D3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5</t>
        </is>
      </c>
    </row>
    <row r="3">
      <c r="A3" s="3" t="inlineStr">
        <is>
          <t>Description of Business [Abstract]</t>
        </is>
      </c>
      <c r="B3" s="4" t="inlineStr">
        <is>
          <t xml:space="preserve"> </t>
        </is>
      </c>
    </row>
    <row r="4">
      <c r="A4" s="4" t="inlineStr">
        <is>
          <t>Description of Business</t>
        </is>
      </c>
      <c r="B4" s="4" t="inlineStr">
        <is>
          <t>Note 1. Description of Business Organization Surf Air Mobility Inc. (the “Company”), a Delaware corporation, is a regional air mobility platform that aims to transform regional flying. The Company is currently comprised of its Air Mobility business, and has a goal of further developing and enhancing its service and technology offerings through its Air Technology business. Surf Air Global Limited (“Surf Air”) is a British Virgin Islands holding company and was formed on August 15, 2016. Surf Air is a technology-enabled regional air travel network, offering daily scheduled flights and on-demand charter flights. Its customers consist of regional business and leisure travelers. Headquartered in Hawthorne, California, Surf Air commenced flight operations in June 2013. The Company was incorporated in 2021 and became the ultimate parent of both Surf Air and Southern Airways Corporation (“Southern”) in July of 2023 following the Company’s public listing on the New York Stock Exchange (“NYSE”). For 2024, the Company’s combined network served over 370,000 passengers with approximately 72,000 scheduled departures. We expect the combination of our legacy networks will continue to provide the basis for our expanded, nationwide regional air mobility platform. Reverse Stock Split On August 16, 2024, the Company effected a seven-for-one reverse stock split for all shares of the Company’s common stock issued and outstanding. As a result of the reverse stock split, every seven shares of the Company’s old common stock were converted into one share of the Company’s new common stock. Fractional shares resulting from the reverse stock split were settled by cash payment. Options, and other like awards, to purchase the Company’s common stock were also adjusted in accordance with their terms to reflect the reverse stock split. Adjustments resulting from the reverse stock split have been retroactively reflected as of all periods presented herein. Liquidity and Going Concern The Company has incurred losses from operations, negative cash flows from operating activities and has a working capital deficit. In addition, the Company is currently in default of certain excise and property taxes as well as certain debt obligations. These tax and debt obligations are classified as current liabilities on the Company’s Condensed Consolidated Balance Sheets as of March 31, 2025 and December 31, 2024. As discussed in Note 10, Commitments and Contingencies , on May 15, 2018, the Company received a notice of a tax lien filing from the Internal Revenue Servic e (“IRS”) for unpaid federal excise taxes for the quarterly periods from October 2016 through September 2017 in the amount of $ 1.9 million, including penalties and interest as of the date of the notice. The Company agreed to a payment plan (the “Installment Plan”) whereby the IRS would take no further action and remove such liens at the time such amounts have been paid. In 2019, the Company defaulted on the Installment Plan. Defaulting on the Installment Plan can result in the IRS nullifying such plan, placing the Company in default and taking collection action against the Company for any unpaid balance. The Company is currently in default on these obligations, with a total outstanding federal excise tax liability, including accrued penalties and interest, of $ 8.1 million included in accrued expenses and other current liabilities on the Condensed Consolidated Balance Sheet as of March 31, 2025. The Company is currently considering available options regarding settlement of its federal excise tax liability. The Company has also defaulted on its property tax obligations in various California counties in relation to fixed assets, plane usage and aircraft leases. The Company’s total outstanding property tax liability including penalties and interest is approximately $ 1.7 million as of March 31, 2025. Additionally, Los Angeles County has imposed a tax lien on four of the Company’s aircraft due to the late filing of the Company’s 2022 property tax return. As of March 31, 2025, the amount of property tax, interest and penalties related to the Los Angeles County tax lien for all unpaid tax years was approximatel y $ 1.1 million. The Company is in the process of remediating the late filing, inclusive of the completion of county audits, and payment of the property taxes due to Los Angeles County. As of March 31, 2025, the Company was also in default of the Simple Agreements for Future Equity with Token allocation (“SAFE-T”) note, where the note matured in July 2019 (see Note 7, Financing Arrangements ). The SAFE-T note is subordinate to the Company’s Convertible Note Purchase Agreement (see Note 7, Financing Arrangements ); therefore, the Company cannot pay the outstanding balance prior to paying amounts due under the Convertible Note Purchase Agreement. The SAFE-T note had an outstanding principal amount of $ 0.5 million as of March 31, 2025 and December 31, 2024. The accompanying unaudited condensed consolidated financial statements have been prepared assuming the Company will continue as a going concern. The going concern assumption contemplates the realization of assets and satisfaction of liabilities in the normal course of business. The airline industry and the Company’s operations are cyclical and highly competitive. The Company’s success is largely dependent on the ability to raise debt and equity capital, achieve a high level of aircraft and crew utilization, increase flight services and the number of passengers flown, and continue to expand into regions profitably throughout the United States. The Company’s prospects and ongoing business activities are subject to the risks and uncertainties frequently encountered by companies in new and rapidly evolving markets. Risks and uncertainties that could materially and adversely affect the Company’s business, results of operations or financial condition include, but are not limited to, the ability to: (i) raise additional capital (or financing) to fund operating losses, (ii) refinance its current outstanding debt, (iii) maintain efficient aircraft utilization, primarily through the proper utilization of pilots and managing market shortages of maintenance personnel and critical aircraft components, (iv) sustain ongoing operations, (v) attract and maintain customers, (vi) integrate, manage and grow recent acquisitions and new business initiatives, (vii) obtain and maintain relevant regulatory approvals, and (viii) measure and manage risks inherent to the business model. The Company historically has funded its operations and capital needs primarily through the net proceeds received from the issuance of various debt instruments, convertible securities, related party funding, and preferred and common stock financing arrangements. D uring the year ended December 31, 2024, the Company entered into a 4-year credit agreement with certain affiliates of Comvest Partners, as lenders, pursuant to which the Company borrowed $ 44.5 million under a four-year term loan, and $ 5.5 million of delayed draw commitments. As of March 31, 2025, $ 1.4 million has been drawn under the delayed draw commitments. Additionally, d uring the year ended December 31, 2024, the Company received $ 2.5 million in advances and $ 1.4 million through draws under the second amended and restated Share Purchase Agreement with GEM. The Company had previously filed a Form S-1 registration statement (File No. 333-275434) with the SEC, registering up to 42,857,143 shares of the Company’s common stock, which represents the balance of the full amount of shares of common stock that the Company estimated could be issued and sold to GEM for advances under the Share Purchase Agreement, plus the amount of shares the Company estimated could be sold to GEM for $ 50.0 million under the Share Purchase Agreement, (the “Prior Registration Statement”). In connection with the GEM Mandatory Convertible Security (see Note 8, Share Purchase Agreement, GEM Purchase, and Mandatory Convertible Security ), the Company deregistered all of the shares registered but unsold under the Prior Registration Statement on June 4, 2024. The combined 46,428,571 shares contemplated under the Prior Registration Statement have been included in a Form S-1 Registration Statement (File No. 333-279929), which was declared effective by the SEC on August 7, 2024. As of March 31, 2025, the contractual terms allow the Company to make further advan ces of up to $ 97.5 million under the Share Purchase Agreement. Additionally, the Company has the ability to draw an additional $ 298.6 million under the Share Purchase Agreement, subject to daily volume limitations and GEM’s requirement to hold less than 10 % of the fully-diluted shares of the Company. As of March 31, 2025, GEM held 0 % of the then fully-diluted shares of the Company. At March 31, 2025 , the daily volume limitations under the Share Purchase Agreement significantly restricted our ability to take additional draws under the Share Purchase Agreement to approximately 104 thousand shares per draw. These restrictions do not impact the Company’s ability to execute advances under the Share Purchase Agreement. Additionally, the Company’s ability to draw upon the Share Purchase Agreement is contingent on the Company’s common stock being listed on a national exchange. The Company is currently attempting to resolve one listing requirement violation, pertaining to its market capitalization, with the New York Stock Exchange. Absent an extension granted by the New York Stock Exchange, the Company would need to regain compliance by November 2025. While not currently subject to de-listing, the Company’s inability to cure this listing requirement violation would impact its ability to raise capital through existing sources. The Company is currently implementing operational improvements and stringent operating expenses management to improve the profitability of its airline operations. In parallel, the Company is advancing its technology initiatives, including its software technology platform and Caravan electrification programs. In addition, the Company continues to evaluate strategies to obtain additional funding for future operations. These strategies may include, but are not limited to, obtaining additional equity financing, issuing additional debt or entering into other financing arrangements, forming joint venture and other partnerships, and restructuring operations to grow revenues and decrease expenses. There can be no assurance that the Company will be successful in achieving its strategic plans, or that new financing will be available to the Company in a timely manner or on acceptable terms, if at all. If the Company is unable to raise sufficient financing when needed or events or circumstances occur such that the Company does not meet its strategic plans, the Company will be required to take additional measures to conserve liquidity, which could include, but are not necessarily limited to, reducing certain spending, altering or scaling back development plans, including plans to equip regional airline operations with fully-electric or hybrid-electric aircraft, or reducing funding of capital expenditures, which could have a material adverse effect on the Company’s financial position, results of operations, cash flows, and ability to achieve its intended business objectives. These factors raise substantial doubt about the Company’s ability to continue as a going concern. The accompanying condensed consolidated financial statements do not include any adjustments to reflect the possible future effects on the recoverability and classification of assets or the amounts and classification of liabilities that may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30:25Z</dcterms:created>
  <dcterms:modified xmlns:dcterms="http://purl.org/dc/terms/" xmlns:xsi="http://www.w3.org/2001/XMLSchema-instance" xsi:type="dcterms:W3CDTF">2025-05-13T20:30:28Z</dcterms:modified>
</cp:coreProperties>
</file>